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Subsidiary Guarantor and Consol" sheetId="8" state="visible" r:id="rId8"/>
    <sheet xmlns:r="http://schemas.openxmlformats.org/officeDocument/2006/relationships" name="Excise and Utility Receipts Tax" sheetId="9" state="visible" r:id="rId9"/>
    <sheet xmlns:r="http://schemas.openxmlformats.org/officeDocument/2006/relationships" name="Supplemental Cash Flow Informat" sheetId="10" state="visible" r:id="rId10"/>
    <sheet xmlns:r="http://schemas.openxmlformats.org/officeDocument/2006/relationships" name="Transactions with Other Vectren" sheetId="11" state="visible" r:id="rId11"/>
    <sheet xmlns:r="http://schemas.openxmlformats.org/officeDocument/2006/relationships" name="Financing Activities" sheetId="12" state="visible" r:id="rId12"/>
    <sheet xmlns:r="http://schemas.openxmlformats.org/officeDocument/2006/relationships" name="Commitments &amp; Contingencies" sheetId="13" state="visible" r:id="rId13"/>
    <sheet xmlns:r="http://schemas.openxmlformats.org/officeDocument/2006/relationships" name="Gas Rate &amp; Regulatory Matters" sheetId="14" state="visible" r:id="rId14"/>
    <sheet xmlns:r="http://schemas.openxmlformats.org/officeDocument/2006/relationships" name="Electric Rate &amp; Regulatory Matt" sheetId="15" state="visible" r:id="rId15"/>
    <sheet xmlns:r="http://schemas.openxmlformats.org/officeDocument/2006/relationships" name="Environmental &amp; Sustainability " sheetId="16" state="visible" r:id="rId16"/>
    <sheet xmlns:r="http://schemas.openxmlformats.org/officeDocument/2006/relationships" name="Fair Value Measurements" sheetId="17" state="visible" r:id="rId17"/>
    <sheet xmlns:r="http://schemas.openxmlformats.org/officeDocument/2006/relationships" name="Impact of Recently Issued Accou" sheetId="18" state="visible" r:id="rId18"/>
    <sheet xmlns:r="http://schemas.openxmlformats.org/officeDocument/2006/relationships" name="Segment Reporting" sheetId="19" state="visible" r:id="rId19"/>
    <sheet xmlns:r="http://schemas.openxmlformats.org/officeDocument/2006/relationships" name="Subsidiary Guarantor and Cons20" sheetId="20" state="visible" r:id="rId20"/>
    <sheet xmlns:r="http://schemas.openxmlformats.org/officeDocument/2006/relationships" name="Fair Value Measurements (Tables" sheetId="21" state="visible" r:id="rId21"/>
    <sheet xmlns:r="http://schemas.openxmlformats.org/officeDocument/2006/relationships" name="Segment Reporting (Tables)" sheetId="22" state="visible" r:id="rId22"/>
    <sheet xmlns:r="http://schemas.openxmlformats.org/officeDocument/2006/relationships" name="Organization and Nature of Op23" sheetId="23" state="visible" r:id="rId23"/>
    <sheet xmlns:r="http://schemas.openxmlformats.org/officeDocument/2006/relationships" name="Subsidiary Guarantor and Cons24" sheetId="24" state="visible" r:id="rId24"/>
    <sheet xmlns:r="http://schemas.openxmlformats.org/officeDocument/2006/relationships" name="Subsidiary Guarantor and Cons25" sheetId="25" state="visible" r:id="rId25"/>
    <sheet xmlns:r="http://schemas.openxmlformats.org/officeDocument/2006/relationships" name="Subsidiary Guarantor and Cons26" sheetId="26" state="visible" r:id="rId26"/>
    <sheet xmlns:r="http://schemas.openxmlformats.org/officeDocument/2006/relationships" name="Subsidiary Guarantor and Cons27" sheetId="27" state="visible" r:id="rId27"/>
    <sheet xmlns:r="http://schemas.openxmlformats.org/officeDocument/2006/relationships" name="Excise and Utility Receipts T28" sheetId="28" state="visible" r:id="rId28"/>
    <sheet xmlns:r="http://schemas.openxmlformats.org/officeDocument/2006/relationships" name="Supplemental Cash Flow Inform29" sheetId="29" state="visible" r:id="rId29"/>
    <sheet xmlns:r="http://schemas.openxmlformats.org/officeDocument/2006/relationships" name="Transactions with Other Vectr30" sheetId="30" state="visible" r:id="rId30"/>
    <sheet xmlns:r="http://schemas.openxmlformats.org/officeDocument/2006/relationships" name="Financing Activities (Details)" sheetId="31" state="visible" r:id="rId31"/>
    <sheet xmlns:r="http://schemas.openxmlformats.org/officeDocument/2006/relationships" name="Commitments &amp; Contingencies (De" sheetId="32" state="visible" r:id="rId32"/>
    <sheet xmlns:r="http://schemas.openxmlformats.org/officeDocument/2006/relationships" name="Gas Rate &amp; Regulatory Matters (" sheetId="33" state="visible" r:id="rId33"/>
    <sheet xmlns:r="http://schemas.openxmlformats.org/officeDocument/2006/relationships" name="Electric Rate &amp; Regulatory Ma34" sheetId="34" state="visible" r:id="rId34"/>
    <sheet xmlns:r="http://schemas.openxmlformats.org/officeDocument/2006/relationships" name="Environmental &amp; Sustainabilit35" sheetId="35" state="visible" r:id="rId35"/>
    <sheet xmlns:r="http://schemas.openxmlformats.org/officeDocument/2006/relationships" name="Fair Value Measurements (Detail" sheetId="36" state="visible" r:id="rId36"/>
    <sheet xmlns:r="http://schemas.openxmlformats.org/officeDocument/2006/relationships" name="Segment Reporting (Details)" sheetId="37" state="visible" r:id="rId37"/>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7</t>
  </si>
  <si>
    <t>Oct. 31, 2017</t>
  </si>
  <si>
    <t>Document and Entity Information [Abstract]</t>
  </si>
  <si>
    <t>Entity Registrant Name</t>
  </si>
  <si>
    <t>VECTREN UTILITY HOLDING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Dec. 31, 2016</t>
  </si>
  <si>
    <t>Current Assets</t>
  </si>
  <si>
    <t>Cash &amp; cash equivalents</t>
  </si>
  <si>
    <t>Accounts receivable - less reserves of $3.4 &amp; $4.1,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investments</t>
  </si>
  <si>
    <t>Nonutility plant - net</t>
  </si>
  <si>
    <t>Goodwill</t>
  </si>
  <si>
    <t>Regulatory assets</t>
  </si>
  <si>
    <t>Other assets</t>
  </si>
  <si>
    <t>TOTAL ASSETS</t>
  </si>
  <si>
    <t>Current Liabilities</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 (Notes 8 - 11)</t>
  </si>
  <si>
    <t xml:space="preserve"> </t>
  </si>
  <si>
    <t>Common Shareholder's Equity</t>
  </si>
  <si>
    <t>Common stock (no par value)</t>
  </si>
  <si>
    <t>Retained earnings</t>
  </si>
  <si>
    <t>Total common shareholder's equity</t>
  </si>
  <si>
    <t>TOTAL LIABILITIES &amp; SHAREHOLDER'S EQUITY</t>
  </si>
  <si>
    <t>CONSOLIDATED CONDENSED BALANCE SHEETS (Parenthetical) - USD ($) $ in Millions</t>
  </si>
  <si>
    <t>Statement of Financial Position [Abstract]</t>
  </si>
  <si>
    <t>Reserves</t>
  </si>
  <si>
    <t>CONDENSED CONSOLIDATED STATEMENTS OF INCOME - USD ($) $ in Millions</t>
  </si>
  <si>
    <t>3 Months Ended</t>
  </si>
  <si>
    <t>Sep. 30, 2016</t>
  </si>
  <si>
    <t>OPERATING REVENUES</t>
  </si>
  <si>
    <t>Gas utility</t>
  </si>
  <si>
    <t>Electric utility</t>
  </si>
  <si>
    <t>Other</t>
  </si>
  <si>
    <t>Total operating revenues</t>
  </si>
  <si>
    <t>OPERATING EXPENSES</t>
  </si>
  <si>
    <t>Cost of gas sold</t>
  </si>
  <si>
    <t>Cost of fuel &amp; purchased power</t>
  </si>
  <si>
    <t>Other operating</t>
  </si>
  <si>
    <t>Depreciation &amp; amortization</t>
  </si>
  <si>
    <t>Taxes other than income taxes</t>
  </si>
  <si>
    <t>Total operating expenses</t>
  </si>
  <si>
    <t>OPERATING INCOME</t>
  </si>
  <si>
    <t>Other income - net</t>
  </si>
  <si>
    <t>Interest expense</t>
  </si>
  <si>
    <t>INCOME BEFORE INCOME TAXES</t>
  </si>
  <si>
    <t>Income taxes</t>
  </si>
  <si>
    <t>NET INCOME</t>
  </si>
  <si>
    <t>CONDENSED CONSOLIDATED STATEMENTS OF CASH FLOWS - USD ($) $ in Millions</t>
  </si>
  <si>
    <t>CASH FLOWS FROM OPERATING ACTIVITIES</t>
  </si>
  <si>
    <t>Net income</t>
  </si>
  <si>
    <t>Adjustments to reconcile net income to cash from operating activities:</t>
  </si>
  <si>
    <t>Deferred income taxes &amp; investment tax credits</t>
  </si>
  <si>
    <t>Expense portion of pension &amp; postretirement benefit cost</t>
  </si>
  <si>
    <t>Provision for uncollectible accounts</t>
  </si>
  <si>
    <t>Other non-cash items - net</t>
  </si>
  <si>
    <t>Changes in working capital accounts:</t>
  </si>
  <si>
    <t>Accounts receivable &amp; accrued unbilled revenues</t>
  </si>
  <si>
    <t>Recoverable/refundable fuel &amp; natural gas costs</t>
  </si>
  <si>
    <t>Accounts payable, including to Vectren companies &amp; affiliated companies</t>
  </si>
  <si>
    <t>Cash to fund pension plans</t>
  </si>
  <si>
    <t>Changes in noncurrent assets</t>
  </si>
  <si>
    <t>Changes in noncurrent liabilities</t>
  </si>
  <si>
    <t>Net cash provided by operating activities</t>
  </si>
  <si>
    <t>CASH FLOWS FROM FINANCING ACTIVITIES</t>
  </si>
  <si>
    <t>Long-term debt - net of issuance costs</t>
  </si>
  <si>
    <t>Additional capital contribution</t>
  </si>
  <si>
    <t>Requirements for:</t>
  </si>
  <si>
    <t>Dividends to parent</t>
  </si>
  <si>
    <t>Retirement of long-term debt</t>
  </si>
  <si>
    <t>Net change in short-term borrowings</t>
  </si>
  <si>
    <t>Net cash provided by financing activities</t>
  </si>
  <si>
    <t>CASH FLOWS FROM INVESTING ACTIVITIES</t>
  </si>
  <si>
    <t>Proceeds from other collections</t>
  </si>
  <si>
    <t>Capital expenditures, excluding AFUDC equity</t>
  </si>
  <si>
    <t>Other costs</t>
  </si>
  <si>
    <t>Changes in restricted cash</t>
  </si>
  <si>
    <t>Net cash used in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or the Company's parent) three operating public utilities: Indiana Gas Company, Inc. (Indiana Gas or Vectren Energy Delivery of Indiana - North), Southern Indiana Gas and Electric Company (SIGECO or Vectren Energy Delivery of Indiana - South), and Vectren Energy Delivery of Ohio, Inc. (VEDO). Herein, 'the Company' may also refer to Indiana Gas Company, Inc., Southern Indiana Gas and Electric Company, Inc. and/or Vectren Energy Delivery of Ohio, Inc. The Company also has other assets that provide information technology and other services to the three utilities. Vectren, an Indiana corporation, is an energy holding company headquartered in Evansville, Indiana and was organized on June 10, 1999. Both Vectren and the Company are holding companies as defined by the Energy Policy Act of 2005 (Energy Act). Indiana Gas provides energy delivery services to approximately 592,000 natural gas customers located in central and southern Indiana. SIGECO provides energy delivery services to approximately 145,000 electric customers and approximately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8,000 natural gas customers located near Dayton in west-central Ohio.</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6 , filed with the Securities and Exchange Commission on March 9, 2017, on Form 10-K. Because of the seasonal nature of the Company’s utility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Subsidiary Guarantor and Consolidating Information</t>
  </si>
  <si>
    <t>Subsidiary Guarantor and Consolidating Information [Abstract]</t>
  </si>
  <si>
    <t>Subsidiary Guarantor and Consolidating Information The Company’s three operating utility companies, SIGECO, Indiana Gas, and VEDO, are guarantors of the Company's $400 million in short-term credit facilities, of which $212 million was outstanding at September 30, 2017 , and the Company's $1,096 million in unsecured senior notes outstanding at September 30, 2017 . The guarantees are full and unconditional and joint and several, and the Company has no subsidiaries other than the subsidiary guarantors. However, it does have operations other than those of the subsidiary guarantors. Pursuant to Item 3-10 of Regulation S-X, disclosure of the results of operations and balance sheets of the subsidiary guarantors, which are wholly owned, separate from the parent company’s operations is required. Following are condensed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densed Consolidating Balance Sheet as of September 30, 2017 (in millions): ASSETS Subsidiary Parent Eliminations &amp; Guarantors Company Reclassifications Consolidated Current Assets Cash &amp; cash equivalents $ 4.0 $ 1.8 $ — $ 5.8 Accounts receivable - less reserves 74.6 0.2 — 74.8 Intercompany receivables 11.7 299.1 (310.8 ) — Accrued unbilled revenues 43.4 — — 43.4 Inventories 120.3 0.1 — 120.4 Recoverable fuel &amp; natural gas costs 29.9 — — 29.9 Prepayments &amp; other current assets 40.4 5.1 (1.5 ) 44.0 Total current assets 324.3 306.3 (312.3 ) 318.3 Utility Plant Original cost 6,898.6 0.5 — 6,899.1 Less: accumulated depreciation &amp; amortization 2,697.5 — — 2,697.5 Net utility plant 4,201.1 0.5 — 4,201.6 Investments in consolidated subsidiaries — 1,679.5 (1,679.5 ) — Notes receivable from consolidated subsidiaries — 871.3 (871.3 ) — Investments in unconsolidated affiliates 0.2 — — 0.2 Other investments 26.1 0.4 — 26.5 Nonutility plant - net 1.7 189.1 — 190.8 Goodwill - net 205.0 — — 205.0 Regulatory assets 260.5 15.7 — 276.2 Other assets 47.3 1.9 (9.6 ) 39.6 TOTAL ASSETS $ 5,066.2 $ 3,064.7 $ (2,872.7 ) $ 5,258.2 LIABILITIES &amp; SHAREHOLDER'S EQUITY Subsidiary Parent Eliminations &amp; Guarantors Company Reclassifications Consolidated Current Liabilities Accounts payable $ 116.2 $ 8.7 $ — $ 124.9 Intercompany payables 13.4 — (13.4 ) — Payables to other Vectren companies 38.0 — — 38.0 Accrued liabilities 118.9 20.9 (1.5 ) 138.3 Short-term borrowings — 211.7 — 211.7 Intercompany short-term borrowings 186.7 11.7 (198.4 ) — Current maturities of long-term debt — 100.0 — 100.0 Current maturities of long-term debt due to VUHI 99.0 — (99.0 ) — Total current liabilities 572.2 353.0 (312.3 ) 612.9 Long-Term Debt Long-term debt 384.5 995.5 — 1,380.0 Long-term debt due to VUHI 871.3 — (871.3 ) — Total long-term debt - net 1,255.8 995.5 (871.3 ) 1,380.0 Deferred Credits &amp; Other Liabilities Deferred income taxes 920.4 9.5 — 929.9 Regulatory liabilities 475.1 1.2 — 476.3 Deferred credits &amp; other liabilities 163.2 7.2 (9.6 ) 160.8 Total deferred credits &amp; other liabilities 1,558.7 17.9 (9.6 ) 1,567.0 Common Shareholder's Equity Common stock (no par value) 889.0 875.8 (889.0 ) 875.8 Retained earnings 790.5 822.5 (790.5 ) 822.5 Total common shareholder's equity 1,679.5 1,698.3 (1,679.5 ) 1,698.3 TOTAL LIABILITIES &amp; SHAREHOLDER'S EQUITY $ 5,066.2 $ 3,064.7 $ (2,872.7 ) $ 5,258.2 Condensed Consolidating Balance Sheet as of December 31, 2016 (in millions): ASSETS Subsidiary Parent Eliminations &amp; Guarantors Company Reclassific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Eliminations &amp; Guarantors Company Reclassific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Credit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 Condensed Consolidating Statement of Income for the three months ended September 30, 2017 (in millions): Subsidiary Guarantors Parent Company Eliminations &amp; Reclassifications Consolidated OPERATING REVENUES Gas utility $ 120.4 $ — $ — $ 120.4 Electric utility 159.2 — — 159.2 Other — 11.4 (11.3 ) 0.1 Total operating revenues 279.6 11.4 (11.3 ) 279.7 OPERATING EXPENSES Cost of gas sold 23.9 — — 23.9 Cost of fuel &amp; purchased power 44.1 — — 44.1 Other operating 93.3 — (11.2 ) 82.1 Depreciation &amp; amortization 52.5 6.5 — 59.0 Taxes other than income taxes 12.1 0.5 — 12.6 Total operating expenses 225.9 7.0 (11.2 ) 221.7 OPERATING INCOME 53.7 4.4 (0.1 ) 58.0 Other income - net 7.8 12.7 (12.3 ) 8.2 Interest expense 17.2 13.5 (12.4 ) 18.3 INCOME BEFORE INCOME TAXES 44.3 3.6 — 47.9 Income taxes 16.1 1.0 — 17.1 Equity in earnings of consolidated companies, net of tax — 28.2 (28.2 ) — NET INCOME $ 28.2 $ 30.8 $ (28.2 ) $ 30.8 Condensed Consolidating Statement of Income for the three months ended September 30, 2016 (in millions): Subsidiary Guarantors Parent Company Eliminations &amp; Reclassifications Consolidated OPERATING REVENUES Gas utility $ 117.7 $ — $ — $ 117.7 Electric utility 173.5 — — 173.5 Other — 10.6 (10.5 ) 0.1 Total operating revenues 291.2 10.6 (10.5 ) 291.3 OPERATING EXPENSES Cost of gas sold 29.1 — — 29.1 Cost of fuel &amp; purchased power 50.9 — — 50.9 Other operating 89.6 — (10.2 ) 79.4 Depreciation &amp; amortization 49.4 5.8 — 55.2 Taxes other than income taxes 12.3 0.4 — 12.7 Total operating expenses 231.3 6.2 (10.2 ) 227.3 OPERATING INCOME 59.9 4.4 (0.3 ) 64.0 Other income - net 6.3 12.0 (11.6 ) 6.7 Interest expense 16.6 12.5 (11.9 ) 17.2 INCOME BEFORE INCOME TAXES 49.6 3.9 — 53.5 Income taxes 17.4 1.2 — 18.6 Equity in earnings of consolidated companies, net of tax — 32.2 (32.2 ) — NET INCOME $ 32.2 $ 34.9 $ (32.2 ) $ 34.9 Condensed Consolidating Statement of Income for the nine months ended September 30, 2017 (in millions): Subsidiary Guarantors Parent Company Eliminations &amp; Reclassifications Consolidated OPERATING REVENUES Gas utility $ 557.2 $ — $ — $ 557.2 Electric utility 433.0 — — 433.0 Other — 34.2 (34.0 ) 0.2 Total operating revenues 990.2 34.2 (34.0 ) 990.4 OPERATING EXPENSES Cost of gas sold 174.0 — — 174.0 Cost of fuel &amp; purchased power 128.8 — — 128.8 Other operating 285.5 — (33.4 ) 252.1 Depreciation &amp; amortization 154.9 19.3 0.1 174.3 Taxes other than income taxes 38.7 1.4 — 40.1 Total operating expenses 781.9 20.7 (33.3 ) 769.3 OPERATING INCOME 208.3 13.5 (0.7 ) 221.1 Other income - net 22.1 36.9 (35.9 ) 23.1 Interest expense 51.0 39.1 (36.6 ) 53.5 INCOME BEFORE INCOME TAXES 179.4 11.3 — 190.7 Income taxes 66.8 1.7 — 68.5 Equity in earnings of consolidated companies, net of tax — 112.6 (112.6 ) — NET INCOME $ 112.6 $ 122.2 $ (112.6 ) $ 122.2 Condensed Consolidating Statement of Income for the nine months ended September 30, 2016 (in millions): Subsidiary Guarantors Parent Company Eliminations &amp; Reclassifications Consolidated OPERATING REVENUES Gas utility $ 530.8 $ — $ — $ 530.8 Electric utility 463.3 — — 463.3 Other — 31.6 (31.4 ) 0.2 Total operating revenues 994.1 31.6 (31.4 ) 994.3 OPERATING EXPENSES Cost of gas sold 174.6 — — 174.6 Cost of fuel &amp; purchased power 140.3 — — 140.3 Other operating 281.2 — (30.4 ) 250.8 Depreciation &amp; amortization 144.9 17.8 0.1 162.8 Taxes other than income taxes 41.6 1.3 — 42.9 Total operating expenses 782.6 19.1 (30.3 ) 771.4 OPERATING INCOME 211.5 12.5 (1.1 ) 222.9 Other income - net 18.4 36.2 (34.5 ) 20.1 Interest expense 50.4 37.4 (35.6 ) 52.2 INCOME BEFORE INCOME TAXES 179.5 11.3 — 190.8 Income taxes 66.5 2.0 — 68.5 Equity in earnings of consolidated companies, net of tax — 113.0 (113.0 ) — NET INCOME $ 113.0 $ 122.3 $ (113.0 ) $ 122.3 Condensed Consolidating Statement of Cash Flows for the nine months ended September 30, 2017 (in millions): Subsidiary Guarantors Parent Company Eliminations Consolidated NET CASH PROVIDED BY OPERATING ACTIVITIES $ 293.8 $ 44.4 $ — $ 338.2 CASH FLOWS FROM FINANCING ACTIVITIES Proceeds from Long-term debt - net of issuance costs 24.7 99.4 (24.9 ) 99.2 Additional capital contribution from parent 44.6 44.6 (44.6 ) 44.6 Requirements for: Dividends to parent (54.9 ) (92.5 ) 54.9 (92.5 ) Net change in intercompany short-term borrowings 44.4 (5.8 ) (38.6 ) — Net change in short-term borrowings — 17.3 — 17.3 Net cash used in financing activities 58.8 63.0 (53.2 ) 68.6 CASH FLOWS FROM INVESTING ACTIVITIES Proceeds from: Consolidated subsidiary distributions — 54.9 (54.9 ) — Other collections 2.8 — — 2.8 Requirements for: Capital expenditures, excluding AFUDC equity (363.3 ) (48.4 ) — (411.7 ) Consolidated subsidiary investments — (44.6 ) 44.6 — Other costs (2.4 ) — — (2.4 ) Changes in restricted cash 0.9 — — 0.9 Net change in long-term intercompany notes receivable — (24.9 ) 24.9 — Net change in short-term intercompany notes receivable 5.8 (44.4 ) 38.6 — Net cash used in investing activities (356.2 ) (107.4 ) 53.2 (410.4 ) Net change in cash &amp; cash equivalents (3.6 ) — — (3.6 ) Cash &amp; cash equivalents at beginning of period 7.6 1.8 — 9.4 Cash &amp; cash equivalents at end of period $ 4.0 $ 1.8 $ — $ 5.8 Condensed Consolidating Statement of Cash Flows for the nine months ended September 30, 2016 (in millions): Subsidiary Guarantors Parent Company Eliminations Consolidated NET CASH PROVIDED BY OPERATING ACTIVITIES $ 255.0 $ 40.8 $ — $ 295.8 CASH FLOWS FROM FINANCING ACTIVITIES Proceeds from: Long-term debt, net of issuance costs 109.4 — (109.4 ) — Additional capital contribution from parent 29.5 29.5 (29.5 ) 29.5 Requirements for: Dividends to parent (63.7 ) (87.0 ) 63.7 (87.0 ) Retirement of long term debt (13.0 ) — — (13.0 ) Net change in intercompany short-term borrowings (22.3 ) (20.8 ) 43.1 — Net change in short-term borrowings — 116.7 — 116.7 Net cash used in financing activities 39.9 38.4 (32.1 ) 46.2 CASH FLOWS FROM INVESTING ACTIVITIES Proceeds from: Consolidated subsidiary distributions — 63.7 (63.7 ) — Requirements for: Capital expenditures, excluding AFUDC equity (319.6 ) (25.1 ) — (344.7 ) Consolidated subsidiary investments — (29.5 ) 29.5 — Changes in restricted cash 2.5 — — 2.5 Net change in long-term intercompany notes receivable — (109.4 ) 109.4 — Net change in short-term intercompany notes receivable 20.8 22.3 (43.1 ) — Net cash used in investing activities (296.3 ) (78.0 ) 32.1 (342.2 ) Net change in cash &amp; cash equivalents (1.4 ) 1.2 — (0.2 ) Cash &amp; cash equivalents at beginning of period 5.5 0.7 — 6.2 Cash &amp; cash equivalents at end of period $ 4.1 $ 1.9 $ — $ 6.0</t>
  </si>
  <si>
    <t>Excise and Utility Receipts Taxes</t>
  </si>
  <si>
    <t>Excise and Utility Receipts Taxes [Abstract]</t>
  </si>
  <si>
    <t>Excise and Utility Receipts Taxes Excise taxes and a portion of utility receipts taxes are included in rates charged to customers. Accordingly, the Company records these taxes billed to customers, which totaled $5.3 million in both the three months ended September 30, 2017 and 2016 , as a component of operating revenues. During each of the nine months ended September 30, 2017 and 2016 , these taxes totaled $20.2 million . Expenses associated with excise and utility receipts taxes are recorded as a component of Taxes other than income taxes .</t>
  </si>
  <si>
    <t>Supplemental Cash Flow Information</t>
  </si>
  <si>
    <t>Accruals for Utility &amp; Nonutility Plant [Abstract]</t>
  </si>
  <si>
    <t>Supplemental Cash Flow Information As of September 30, 2017 and December 31, 2016 , the Company had accruals related to utility and nonutility plant purchases totaling approximately $40.9 million and $27.4 million , respectively.</t>
  </si>
  <si>
    <t>Transactions with Other Vectren Companies and Affiliates</t>
  </si>
  <si>
    <t>Transactions with Other Vectren Companies and Affiliates [Abstract]</t>
  </si>
  <si>
    <t>Transactions with Other Vectren Companies and Affiliates Vectren Infrastructure Services Corporation (VISCO) VISCO, a wholly owned subsidiary of the Company's parent, provides underground pipeline construction and repair services. VISCO's customers include the Company's utilities and fees incurred by the Company totaled $46.5 million and $36.3 million for the three months ended September 30, 2017 and 2016 , respectively, and for the nine months ended September 30, 2017 and 2016 totaled $123.9 million and $93.1 million , respectively. Amounts owed to VISCO at September 30, 2017 and December 31, 2016 are included in Payables to other Vectren companies in the Condensed Consolidated Balance Sheets. Support Services &amp; Purchases The Company's parent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For the three months ended September 30, 2017 and 2016 , the company received corporate allocations totaling $16.4 million and $11.7 million , respectively. For the nine months ended September 30, 2017 and 2016 , the Company received corporate allocations totaling $49.8 million and $44.4 million , respectively. The Company does not have share-based compensation plans and pension or other postretirement plans separate from the Company's parent and allocated costs include participation in the plans of the Company's parent. The allocation methodology for retirement costs is consistent with FASB guidance related to “multiemployer” benefit accounting.</t>
  </si>
  <si>
    <t>Financing Activities</t>
  </si>
  <si>
    <t>Debt Disclosure [Abstract]</t>
  </si>
  <si>
    <t>Financing Activities Utility Holdings Short-Term Borrowing Facilities On July 14, 2017, Utility Holdings closed on a credit agreement with a group of lenders providing for a credit facility of revolving commitments in the aggregate amount of $400 million with a $10 million swing line sublimit and a $20 million letter of credit sublimit. The Utility Holdings credit agreement is jointly and severally guaranteed by its wholly owned subsidiaries Indiana Gas, SIGECO, and VEDO and is a backup facility for Utility Holdings commercial paper program. These credit agreements mature on July 14, 2022 and replaced bank credit agreements that had an original maturity date of October 31, 2019. The Utility Holdings credit agreement commitment was increased by $50 million as compared to the prior credit agreement. Utility Holdings Long-Term Debt Issuance On July 14, 2017, Utility Holdings entered into a private placement Note Purchase Agreement pursuant to which institutional investors agreed to purchase the following tranches of notes: (i) $100 million of 3.26% Guaranteed Senior Notes, Series A, due August 28, 2032 and (ii) $100 million of 3.93% Guaranteed Senior Notes, Series B, due November 29, 2047 . The Series A note proceeds were received on August 28, 2017. The notes are jointly and severally guaranteed by Indiana Gas, SIGECO, and VEDO, wholly owned subsidiaries of Utility Holdings. Subject to the satisfaction of customary conditions precedent, the Series B proceeds will be received on November 29, 2017. SIGECO Variable Rate Tax-Exempt Bonds On September 14, 2017, the Company, through SIGECO, executed a Bond Purchase and Covenants Agreement (Purchase and Covenants Agreement) providing SIGECO ability to remarket and/or refinance approximately $152 million of tax-exempt bonds at a variable rate based on one month LIBOR through May 1, 2023 (except for one bond that matures on January 1, 2022). Bonds remarketed through the Bond Purchase and Covenants Agreement included three issuances that were mandatorily tendered to the Company on September 14, 2017. These were • 2013 Series C Notes with a principal of $4.6 million and a final maturity date of January 1, 2022; • 2013 Series D Notes with a principal of $22.5 million and a final maturity date of March 1, 2024; and • 2013 Series E Notes with a principal of $22.0 million and final maturity date of May 1, 2037. Through the Purchase and Covenants Agreement, on September 22, 2017, SIGECO also extended the mandatory tender date of its variable rate 2014 Series B Notes with a principal of $41.3 million and final maturity date of July 1, 2025. (The original tender date was September 24, 2019). The Purchase and Covenants Agreement provides the option, subject to satisfaction of customary conditions precedent, for the lenders to purchase from SIGECO and for SIGECO to convert to a variable rate other currently outstanding fixed rate, tax-exempt bonds that are callable in March 2018 (2013 Series A Notes totaling $22.2 million due March 1, 2038) and May 2018 (2013 Series B Notes totaling $39.6 million due by May 1, 2043). In October 2017, SIGECO executed forward starting interest rate swaps providing that on January 1, 2020 interest rates on the 2013 Series A, B, and E Notes will convert to a 2.4 percent fixed interest rate through final maturity dates. The swaps contain customary terms and conditions and generally provide offset for changes in the one month LIBOR rate. Other interest rate variability that may arise through the Purchase and Covenants Agreement, such as variability caused by changes in tax law or SIGECO’s credit rating, among others, may result in an actual interest rate above or below the anticipated fixed rate. Regulatory orders require SIGECO to include the impact of its interest rate risk management activities, such as gains and losses arising from these swaps, in its cost of capital utilized in rate cases and other periodic filings.</t>
  </si>
  <si>
    <t>Commitments &amp; Contingencies</t>
  </si>
  <si>
    <t>Commitments and Contingencies Disclosure [Abstract]</t>
  </si>
  <si>
    <t>Commitments &amp; Contingencies Commitments The Company's regulated utilities have both firm and non-firm commitments, some of which are between five and twenty year agree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condition, results of operations or cash flows.</t>
  </si>
  <si>
    <t>Gas Rate &amp; Regulatory Matters</t>
  </si>
  <si>
    <t>Public Utilities, General Disclosures [Abstract]</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September 30, 2017 and December 31, 2016 , the Company has regulatory assets totaling $22.7 million and $21.9 million , respectively, associated with the deferral of depreciation and debt-related post-in-service carrying cost activities. Beginning in 2014, all bare steel and cast iron replacement activities are now part of the Company’s seven -year capital investment plan discussed below.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future projects were not approved for recovery through the mechanisms pursuant to these filings. Specifically, the Company proposed to add a new project to its Plan pursuant to Senate Bill 560 totaling approximately $65 million . The project, which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Senate Bill 560. In the Order, the IURC did pre-approve the project for rate base inclusion upon the filing of the next base rate case. On April 27, 2017, the Indiana Court of Appeals affirmed the IURC Order. The Company does not expect similar issues related to updating future plan filings as the project inclusion process is now better understood by all parties. Subsequent to the March 2016 Order, the Company has received three additional Orders approving plan investments. On June 29, 2016, the IURC issued an Order approving the inclusion in rates of investments made from July 2015 to December 2015. On January 25, 2017 the IURC issued an Order (January 2017 Order) approving the inclusion in rates of investments made from January 2016 to June 2016. The January 2017 Order also approved the Company's plan update, which is now $950 million through 2020. The plan increase of $60 million is due to additional investment related to pipeline safety and compliance requirements under Senate Bill 251. On July 26, 2017 the IURC issued an Order (July 2017 Order) approving the inclusion in rates of investments made from July 2016 to December 2016. Through the July 2017 Order, approximately $407 million of the approved capital investment plan has been incurred and included for recovery. In October 2017, the Company submitted its seventh semi-annual filing, seeking approval of the recovery in rates of investments made through June 30, 2017, and updates to the seven -year capital investment plan that includes projects recovered under Senate Bill 560 and Senate Bill 251. The updated plan reflects capital expenditures of approximately $995 million , an increase of $45 million for additional investments related to pipeline safety and compliance requirements under Senate Bill 251. The Company expects an order in this proceeding in early 2018. At September 30, 2017 and December 31, 2016 , the Company has regulatory assets related to the Plan totaling $68.3 million and $51.1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otal, the Company has made capital investments on projects that are now in-service under the DRR totaling $294.3 million as of September 30, 2017 , of which $261.1 million has been approved for recovery under the DRR through December 31, 2016. Regulatory assets associated with post-in-service carrying costs and depreciation deferrals were $29.5 million and $24.4 million at September 30, 2017 and December 31, 2016 , respectively. In August 2017, the Company received approval to adjust the DRR rates, effective September 1, 2017, for recovery of costs incurred through December 31, 2016.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At September 30, 2017 and December 31, 2016 , the Company has regulatory assets totaling $59.6 million and $41.9 million , respectively, associated with the deferral of depreciation, post-in-service carrying costs, and property taxes. As of September 30, 2017 , the Company's deferrals have not reached this bill impact cap. On May 1, 2017, the Company submitted its most recent annual report required under its House Bill 95 Order. This report covers the Company's capital expenditure program through calendar year 2017. Given the extension of the DRR through 2017, as discussed above, and the continued ability to defer other capital expenses under House Bill 95, the Company anticipates it will file a general rate case for the inclusion in rate base of the above costs in early 2018. Pipeline and Hazardous Materials Safety Administration (PHMSA) In March 2016, PHMSA published a notice of proposed rulemaking (NOPR)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The rule is expected to be finalized in 2018 and the Company believes the costs to comply with the new rules would be considered federally mandated and therefore should be recoverable under Senate Bill 251 in Indiana and eligible for deferral under House Bill 95 in Ohio. In December 2016, PHMSA issued final rules related to integrity management for storage operations. Efforts are underway to implement the new requirements. Further, the Company reviewed the Underground Natural Gas Storage Safety Recommendations from a joint Department of Energy and PHMSA led task force. The Company believes that the cost to comply with these new rules would be considered federally mandated. On August 3, 2017, the Company filed for authority to recover the associated costs using the mechanism allowed under Senate Bill 251. The request includes approximately $15 million of operating expenses and $17 million of capital investments over a four -year period beginning in 2018. The Company expects an IURC order no later than the first quarter of 2018. The Company does not have storage operations in Ohio. Additionally, PHMSA finalized a rule on excess flow valves, which went into effect in April 2017. At the customer's request, in Indiana and Ohio, excess flow valves will be installed at the customer's cost.</t>
  </si>
  <si>
    <t>Electric Rate &amp; Regulatory Matters</t>
  </si>
  <si>
    <t>Electric Rate &amp;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ed the recovery of associated capital expenditures estimated to be approximately $500 million over the seven -year period beginning in 2017. On September 20, 2017, the IURC issued an Order approving the settlement agreement reached between the Company, the OUCC and a coalition of industrial customers on May 18, 2017. The settlement agreement reduces the plan spend to $446 million , with defined annual caps on recoverable capital investments. The majority of the reduction relating to the removal of advanced metering infrastructure (AMI or digital meters) from the plan. However, deferral of the costs for AMI was agreed upon in the settlement whereby the company can move forward with deployment in the near-term. In removing it from the plan, the request for cost recovery for the AMI project will not occur until the next base rate review proceeding, which will be filed by the end of 2023.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also addresses that semi-annual filings are to be made August 1, based on capital investments and expenses through the period ended April 30, and February 1, based on capital investments and expenses through October 31. The parties agreed in the settlement that the Company would make its first semi-annual filing on August 1, 2017, with additional time allotted subsequent to the plan case order for intervening parties to review the filing and to address any changes to the settlement agreement. On August 1, 2017, the Company filed with the IURC its initial request for approval of the revenue requirement associated with capital investment through April 30, 2017. Once approved, this filing will initiate the rates necessary to begin cash recovery of 80 percent of the revenue requirement, inclusive of return, with the remaining 20 percent deferred for recovery in the utility's next general rate case. Through April 30, 2017, the Company has invested approximately $7 million under the plan. The Company expects an order by the end of 2017. Renewable Generation Resources On August 30, 2017, the IURC issued an Order approving the Company’s request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pproximately 4 MW of universal solar generation, rooftop solar generation, and 1 MW of battery storage resources to its portfolio. See more information on the IRP below in Environmental &amp; Sustainability Matters. The cost of the projects is estimated to be approximately $16 million .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September 30, 2017 ,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se costs will be included for recovery no later than the next rate case. The initial phase of the projects went into service in 2014, with the remaining investment going into service in 2016. As of September 30, 2017 , the Company has approximately $11.6 million deferred related to depreciation and operating expenses, and $4.2 million deferred related to post-in-service carrying costs. MATS compliance was required beginning April 16, 2015, and the Company continues to operate in full compliance with the MATS rule. In June 2015, Joint Appellants’ Citizens Action Coalition of Indiana, Inc., Sierra Club, Inc., and Valley Watch, Inc. (the appellants) challenged the IURC's January 2015 Order. On October 29, 2015, the Indiana Court of Appeals issued an opinion that affirmed the IURC’s findings with regard to equipment required to comply with MATS and certain national pollutant discharge elimination system rules but remanded the case to the IURC to determine whether a certificate of public convenience and necessity (CPCN) should be issued for the equipment required by the NOV. On June 22, 2016, the IURC issued an Order granting the Company a CPCN for the NOV required equipment. On July 21, 2016, the appellants initiated an appeal of the IURC's June 22, 2016 Order challenging the findings made by the IURC. On February 14, 2017, the Indiana Court of Appeals affirmed the IURC's June 22, 2016 Order. SIGECO Electric Demand Side Management (DSM) Program Filing On August 31, 2011, the IURC issued an Order approving an initial three -year DSM plan in the Company's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nine months ended September 30, 2017 and 2016 , the Company recognized electric utility revenue of $8.7 million and $8.2 million , respectively, associated with this lost margin recovery mechanism.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now limits recovery related to new programs to the shorter of four years or the life of the installed energy efficiency measure. Prior electric energy efficiency orders did not limit lost margin recovery in this manner. This ruling followed other recent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Indiana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has been remanded to the IURC for further proceedings to determine the reasonableness of the Company's entire energy efficiency plan. On June 13, 2017, the Company filed additional testimony supporting the plan. In response to the proposals to cap lost margin recovery, the Company has filed supplemental testimony that supports lost margin recovery based on the average measure life of the plan, estimated at nine years. Testimony of intervening parties was filed on July 26, 2017, and these parties continue to oppose the reasonableness of the Company's proposed lost margin recovery. An evidentiary hearing was held in September 2017. The Company expects an order by the end of 2017. On April 10, 2017, the Company submitted its request for approval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the modified proposal in the 2016-2017 plan. Filed testimony of intervening parties was received on July 26, 2017. Intervening parties continue to oppose the reasonableness of the Company's proposed lost margin recovery. An evidentiary hearing was held in September 2017. An order is expected by the end of 2017.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base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such action is uncertai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September 30, 2017 , the Company had invested approximately $157.7 million in qualifying projects. The net plant balance for these projects totaled $134.3 million at September 30, 2017.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failed to provide any reasoned basis for their selected ROE, and remanded to the FERC for further justification of its ROE calculation. The Company will continue to monitor this proceeding and evaluate any potential impacts on the Company's complaint cases but would not expect them to be material.</t>
  </si>
  <si>
    <t>Environmental &amp; Sustainability Matters</t>
  </si>
  <si>
    <t>Environmental Matters Disclosure [Abstract]</t>
  </si>
  <si>
    <t>Environmental &amp; Sustainability Matters The Company initiated a corporate sustainability program in 2012 with the publication of the initial corporate sustainability report of the Company's parent. Since that time, the Company continues to develop strategies that focus on environmental, social and governance (ESG) factors that contribute to the long-term growth of a sustainable business model. As detailed further below and in the next corporate sustainability report, the Company continues to establish its plans that involve upgrades to and diversification of its generation portfolio. The sustainability policies and efforts, and in particular its policies and procedures designed to ensure compliance with applicable laws and regulations, are directly overseen by Vectren's Corporate Responsibility and Sustainability Committee, as well as vetted with Vectren's Board of Directors. Further discussion of key goals, strategies, and governance practices can be found in the Company’s latest sustainability report, which received core level certification from the Global Reporting Initiative.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discussion in Note 9), Senate Bill 251 is also applicable to federal environmental mandates impacting SIGECO's electric operations. Integrated Resource Planning Process As required by Indiana regulation, the Company completed its 2016 Integrated Resource Plan (IRP) and submitted it to the IURC on December 16, 2016. The state requires each electric utility to perform and submit an IRP that uses economic modeling to consider the costs and risks associated with available resource options to provide reliable electric service for the next twenty-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report. A draft of that report was issued on July 28, 2017, with the final report issued on November 2, 2017. The Company will consider these comments as it works to finalize its generation resource plan. The Company’s IRP considered a broad range of potential resources and variables and is focused on ensuring it offers a reliable, reasonably priced generation portfolio as well as a balanced energy mix. The Company continues to work on finalizing the generation portfolio transition plan, evaluating all elements in order to ensure we arrive at the best solution for all stakeholders, especially its customers. The Company plans to submit a regulatory filing for a Certificate of Need, including construction timelines and costs of new generation resources, as well as necessary unit retrofits, in the first quarter of 2018 to begin the generation transition process. In that filing, the Company will seek approval of its generation plan, including timely recovery of all federally mandated compliance costs, as well as the authority to defer the cost of new generation until the time of its next rate case. Currently, the Company operates approximately 1,000 MW of coal-fired generation, 245 MW of natural gas peaking units, and 3 MW via a landfill-gas-to-electricity facility. The Company also has 80 MW of wind power through two long-term power purchase agreements and 32 MW of coal generation through its ownership in OVEC. The Company’s 2016 IRP preferred portfolio illustrates a future less reliant on coal. The twenty -year plan reflects the retirement of a portion of the Company’s current coal-fired fleet, transitions a significant portion of generation to natural gas and includes new renewable energy sources, specifically universal solar. The detailed plan introduces approximately 54 MW of universal solar installed by 2019. The plan included the Company exiting its joint operations of Warrick Unit 4, a 300 MW unit shared with Alcoa, by 2020. The Company would complete upgrades to its existing coal-fired F.B. Culley Unit 3, a 270 -megawatt unit, to comply with federal water regulations specific to the Effluent Limitations Guidelines (ELG) around 2023 in order to keep the unit in operation. As discussed in more detail in the ELG section below, the EPA has administratively stayed the compliance deadlines in the ELG rule pending reconsideration. In 2024, the IRP points to the retirement of coal-fired A.B. Brown plant Units 1 &amp; 2 along with F.B. Culley Unit 2, collectively representing 580 MW. This generation would be replaced by a newly constructed combined cycle natural gas plant, with the capability of producing approximately 890 MW by 2024. In addition, the Company intends to continue to offer energy efficiency programs annually. Similarly, as discussed in more detail below, the short-term uncertainties related to ELG implementation are not expected to have a significant impact on the Company’s long-term preferred generation plan. On September 21, 2017, the Company and Alcoa agreed to continue the joint ownership and operation of Warrick Unit 4 through 2023. This aligns with the Company's long-term electric generation strategy, and the expected exit at the end of 2023 is consistent with its IRP which reflects having completed all planned unit retirements and bringing new resources online by that date.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the Water Infrastructure Improvements for the Nation (WIIN) Act, was passed in December 2016 by Congress that would provide for enforcement of the federal program by states rather than citizen suits. Additionally, the CCR rule is currently being challenged by multiple parties in judicial review proceedings. In August, the EPA issued guidance to states to clarify their ability to implement the Federal CCR rule through state permit programs as allowed in the WIIN Act legislation. Alternative compliance mechanisms for groundwater, corrective action and other areas of the rule could be granted under the regulatory oversight of a state enforced program. On September 14, 2017, the EPA announced its intent to reconsider portions of the Federal CCR rule in line with the guidance issued to states. While the state program development and EPA reconsideration move forward, the existing CCR compliance obligations remain in effect. Under the existing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and 2017, the Company has continued to refine site specific estimates and now estimates the costs to be in the range of $35 million to $130 million . Significant factors impacting the resulting cost estimates include the closure time frame and the method of closure. Current estimates contemplate complete removal under the assumption of beneficial reuse of the ash at A.B. Brown, as well as implications of the Company’s preferred IRP. Ongoing analysis, the continued refinement of assumptions, or the inability to beneficially reuse the ash, either from a technological or economical perspective, could result in estimated costs in excess of the current range. As of September 30, 2017, the Company had recorded an approximate $30 million asset retirement obligation (ARO). The recorded ARO reflects the present value of the approximate $35 million in estimated costs in the range above. These assumptions and estimations are subject to change in the future and could materially impact the amount of the estimated ARO. In order to maintain current operations of the ponds, the Company spent approximately $17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electric generation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here operations continue, within the 2018-2023 time frame. The ELGs work in tandem with the aforementioned CCR requirements, effectively prohibiting the use of less costly lined sediment basin options for disposal of coal combustion residuals, and virtually mandate conversions to dry bottom ash handling. The current wastewater discharge permit for the A.B. Brown power plant had an expiration date of October 2016 and, for the F.B. Culley plant, a date of December 2016, and final renewals were issued by the Indiana Department of Environmental Management (IDEM) in February 2017 and March 2017, respectively. As part of the permit renewals, the Company requested alternate compliance dates for ELGs, which were approved by IDEM. For plants identified in the Company’s preferred IRP to be retired prior to December 31, 2023, the Company has requested those plants would not require new treatment technology, which was approved by IDEM provided the Company notifies IDEM within one year of issuance of the renewal of its intent to retire the unit. For the F.B. Culley 3 plant, the Company requested a 2020 compliance date for dry bottom ash and 2023 compliance date for flue gas desulfurization wastewater, which was approved by IDEM and finalized in the permit renewal.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The EPA has also sought a stay of the current judicial review litigation in federal district court. The court has yet to grant the indefinite stay sought by EPA, and instead placed the parties on a periodic status update schedule. On September 13, 2017, EPA finalized a rule postponing certain interim compliance dates by two years, but did not postpone the final compliance deadline of December 31, 2023. As the Company does not currently have short-term ELG implementation deadlines in its recently renewed wastewater discharge permits, the Company does not anticipate immediate impacts from the EPA’s administrative stay of implementation deadlines due to the longer compliance time frames granted by IDEM, and will continue to work with IDEM to evaluate further implementation plans. Moreover, the Company believes the partial stay of the ELG implementation deadlines does not impact its preferred generation plan as modeled in the IRP because the final compliance deadline of December 31, 2023 is still in place.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that IDEM conduct a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that counties in southwest Indiana, specifically Vanderburgh, Posey and Warrick, be declared in attainment of the new more stringent ozone standard based upon air monitoring data from 2014-2016. On November 6, 2017, EPA issued its final attainment designations, which will become effective upon publication in the Federal Register. The final attainment designations declared all counties in Indiana and Ohio in attainment with the new standard, and the Company does not anticipate any significant compliance cost impacts given the final attainment designations. In September 2016, the EPA finalized a supplement to the Cross State Air Pollution Rule (CSAPR) that requires further NOx reductions during the ozone season (May - September). The Company is in full compliance with these NOx reduction requirements through its current investment in SCR technology. One Hour SO2 NAAQS On February 16, 2016, the EPA notified states of the commencement of a 120 day consultation period between IDEM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IDEM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On August 3, 2015, the EPA released its final Clean Power Plan rule (CPP) which requires a 32 percent reduction in carbon emissions from 2005 levels. This results in a final emission rate goal for Indiana of 1,242 lb CO2/MWh to be achieved by 2030. The new rule gives states the option of seeking a two-year extension from the initial deadline of September 2016 to submit a final state implementation plan (SIP). In March 2017, the EPA withdrew a Federal Implementation Plan (FIP) as a compliance option. Under the CPP, states have the flexibility to include energy efficiency and other measures should they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Oral argument was held in September 2016. The stay will remain in place while the lower court concludes its review. Among other things, the stay delays the requirement to submit a final SIP by the original September 2016 deadline and could extend implementation to 2024. In March 2017, as part of the ongoing regulatory reform efforts of the Administration, the EPA has filed a motion with the U.S. Court of Appeals for the District of Columbia circuit to suspend litigation pending the EPA’s reconsideration of the CPP rule, which was granted on April 28, 2017. Moreover, as indicated above, on October 10, 2017, EPA announced it would be publishing a proposal to repeal the CPP. EPA intends to take comment on whether it should repeal the entire CPP, as it has determined it cannot repeal portions of the rule. EPA has indicated it will not be taking comment on its possible replacement at this time, although it is likely that in the future EPA will propose a more limited replacement that seeks to require emission reductions that can be achieved at the facility. Repeal without replacement of the CPP could create potential litigation risk arising from the absence of direct federal regulation in this area that courts have previously determined preempt common law nuisance claims. At the time of release of the CPP, Indiana was the 5th largest carbon emitter in the nation in tons of CO2 produced from electric generation. The Company’s share of total tons of CO2 generated by Indiana's electric utilities has historically been less than 6 percent . Since 2005 through 2016, the Company has achieved a reduction in emissions of CO2 of 43 percent (on a tonnage basis). The Company has been able to achieve these reductions through the retirement of F.B. Culley Unit 1, expiration of municipal wholesale power contracts, electric conservation, the addition of renewable generation, and the installation of more efficient dense pack turbine technology. Since emissions are further impacted by fluctuations in generation, coal burn reductions and energy efficiency programs, the Company's emissions of CO2 can vary year to year. As such, the three-year average emission reduction for the period 2014 to 2016 is 35 percent from 2005 levels. With respect to renewable generation, in 2008 and 2009, the Company executed long-term purchase power commitments for a total of 80 MW of wind energy. The Company currently has approximately 4 percent of its electricity being provided by energy sources other than coal and natural gas, due to the long-term wind contracts and a landfill gas investment. With respect to the CO2 emission rate, since 2005 through 2016, the Company has lowered its CO2 emission rate (as measured in lbs CO2/MWh) from 1,967 lbs CO2/MWh to 1,922 lbs CO2/MWh, for a reduction of 3 percent . The Company’s CO2 emission rate of 1,922 lbs CO2/MWh is basically the same as Indiana's average CO2 emission rate of 1,923 lbs CO2/MWh.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a review of potential compliance options. The Company will also continue to remain engaged with the Indiana legislators and regulators to assess the final rule and to develop a plan that is the least cost to its customer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 not petition to withdraw until November 2019. As previously noted, since 2005 through 2016, the Company has achieved reduced emissions of CO2 by 43 percent (on a tonnage basis). While the litigation and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6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September 30, 2017 and December 31, 2016 , approximately $2.6 million and $2.9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September 30, 2017 December 31, 2016 (In millions) Carrying Amount Est. Fair Value Carrying Amount Est. Fair Value Long-term debt $ 1,480.0 $ 1,605.1 $ 1,380.1 $ 1,495.3 Short-term borrowings 211.7 211.7 194.4 194.4 Cash &amp; cash equivalents 5.8 5.8 9.4 9.4 Natural gas purchase instrument assets (1) 0.2 0.2 — — Natural gas purchase instrument liabilities (2) 3.3 3.3 — — Restricted Cash — — 0.9 0.9 (1) Presented in "Other investments" on the Condensed Consolidated Balance Sheets. (2) Presented in "Deferred credits &amp; other liabilities" on the Condensed Consolidated Balance Sheets. For the balance sheet dates presented in these financial statements, the Company had no material assets or liabilities recorded at fair value outstanding, and no material assets or liabilities valued using Level 3 inpu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s Indiana gas utilities entered into multiple five-year forward purchase arrangements to fix the price of natural gas for a portion of the Company’s gas supply. These arrangements, approved by the IURC, replaced normal purchase or normal sale long-term physical fixed-price purchases. The Company values these contracts using a pricing model that incorporates market-based information, and are classified within Level 2 of the fair value hierarchy. Gains and losses on these derivative contracts are deferred as regulatory liabilities or assets and are refunded to or collected from customers through the Company’s respective gas cost recovery mechanisms.</t>
  </si>
  <si>
    <t>Impact of Recently Issued Accounting Principles</t>
  </si>
  <si>
    <t>Accounting Changes and Error Corrections [Abstract]</t>
  </si>
  <si>
    <t>Impact of Recently Issued Accounting Principles Revenue Recognition Guidance In May 2014, the FASB issued new accounting guidance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plans to adopt the guidance under the modified retrospective method. In July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in the process of finalizing its assessment of all revenue streams for the standard’s impact on the Consolidated Balance Sheets, Consolidated Statements of Operations, and disclosures and has identified all material revenue streams. The Company continues to monitor and assess utility specific issues and wait for final resolution of these outstanding issues in order to determine the standard's impact. Management does not believe adoption of the standard will have a significant impact on the Company's pattern of revenue recognition but the implementation of the standard may result in changes to processes and controls. The Company will adopt the guidance effective January 1, 2018, and record a cumulative effect adjustment to retained earnings at the adoption date, if neccessary.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and will adopt the guidance effective January 1, 2019. Stock Compensation In March 2016, the FASB issued new accounting guidance intended to simplify several aspects of accounting for share-based payment transactions, including the income tax consequences. This ASU was effective for annual periods beginning after December 15, 2016, and interim periods therein. The Company does not have share-based compensation plans separate from the Company's parent; the Company is however allocated costs associated with the plans of the Company's parent. Pursuant to theses plans, share-based awards are settled via cash payments and were therefore not impacted by this standard. The Company's adoption of this standard did not have a material impact on the financial statements. Presentation of Net Periodic Pension and Postretirement Benefit Costs In March 2017, the FASB issued new accounting guidance to improve the presentation of net periodic pension and postretirement benefit costs. This ASU is effective for annual periods beginning after December 15, 2017, and relevant interim periods. This ASU requires the Company to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Capitalization of net benefit cost is limited to only the service cost component of benefit costs, when applicable. The Company does not have pension and postretirement plans separate from the Company's parent. However, the Company's parent allocates the periodic cost of its retirement plans to the the Company's subsidiaries. The ASU requires retrospective presentation of the service and non-service costs components in the income statement and prospective application regarding the capitalization of only the service cost component of net benefit costs. The Company is finalizing its assessment of the standard and does not anticipate its adoption to have a significant impact on the financial statements. The Company will adopt the guidance effective January 1, 2018. Other Recently Issued Standards Management believes other recently issued standards, which are not yet effective, will not have a material impact on the Company's financial condition, results of operations, or cash flows upon adoption.</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hree operating segments: Gas Utility Services, Electric Utility Services, and Other Operations. Net income is the measure of profitability used by management for all operations. Information related to the Company’s business segments is summarized below: Three Months Ended Nine Months Ended September 30, September 30, (In millions) 2017 2016 2017 2016 Revenues Gas Utility Services $ 120.4 $ 117.7 $ 557.2 $ 530.8 Electric Utility Services 159.2 173.5 433.0 463.3 Other Operations 11.4 10.5 34.2 31.6 Eliminations (11.3 ) (10.4 ) (34.0 ) (31.4 ) Total Revenues $ 279.7 $ 291.3 $ 990.4 $ 994.3 Profitability Measure - Net Income Gas Utility Services $ 1.0 $ 0.9 $ 55.8 $ 46.0 Electric Utility Services 27.2 31.3 56.8 67.0 Other Operations 2.6 2.7 9.6 9.3 Total Net Income $ 30.8 $ 34.9 $ 122.2 $ 122.3</t>
  </si>
  <si>
    <t>Subsidiary Guarantor and Consolidating Information (Tables)</t>
  </si>
  <si>
    <t>Condensed Consolidating Balance Sheets</t>
  </si>
  <si>
    <t>Condensed Consolidating Balance Sheet as of September 30, 2017 (in millions): ASSETS Subsidiary Parent Eliminations &amp; Guarantors Company Reclassifications Consolidated Current Assets Cash &amp; cash equivalents $ 4.0 $ 1.8 $ — $ 5.8 Accounts receivable - less reserves 74.6 0.2 — 74.8 Intercompany receivables 11.7 299.1 (310.8 ) — Accrued unbilled revenues 43.4 — — 43.4 Inventories 120.3 0.1 — 120.4 Recoverable fuel &amp; natural gas costs 29.9 — — 29.9 Prepayments &amp; other current assets 40.4 5.1 (1.5 ) 44.0 Total current assets 324.3 306.3 (312.3 ) 318.3 Utility Plant Original cost 6,898.6 0.5 — 6,899.1 Less: accumulated depreciation &amp; amortization 2,697.5 — — 2,697.5 Net utility plant 4,201.1 0.5 — 4,201.6 Investments in consolidated subsidiaries — 1,679.5 (1,679.5 ) — Notes receivable from consolidated subsidiaries — 871.3 (871.3 ) — Investments in unconsolidated affiliates 0.2 — — 0.2 Other investments 26.1 0.4 — 26.5 Nonutility plant - net 1.7 189.1 — 190.8 Goodwill - net 205.0 — — 205.0 Regulatory assets 260.5 15.7 — 276.2 Other assets 47.3 1.9 (9.6 ) 39.6 TOTAL ASSETS $ 5,066.2 $ 3,064.7 $ (2,872.7 ) $ 5,258.2 LIABILITIES &amp; SHAREHOLDER'S EQUITY Subsidiary Parent Eliminations &amp; Guarantors Company Reclassifications Consolidated Current Liabilities Accounts payable $ 116.2 $ 8.7 $ — $ 124.9 Intercompany payables 13.4 — (13.4 ) — Payables to other Vectren companies 38.0 — — 38.0 Accrued liabilities 118.9 20.9 (1.5 ) 138.3 Short-term borrowings — 211.7 — 211.7 Intercompany short-term borrowings 186.7 11.7 (198.4 ) — Current maturities of long-term debt — 100.0 — 100.0 Current maturities of long-term debt due to VUHI 99.0 — (99.0 ) — Total current liabilities 572.2 353.0 (312.3 ) 612.9 Long-Term Debt Long-term debt 384.5 995.5 — 1,380.0 Long-term debt due to VUHI 871.3 — (871.3 ) — Total long-term debt - net 1,255.8 995.5 (871.3 ) 1,380.0 Deferred Credits &amp; Other Liabilities Deferred income taxes 920.4 9.5 — 929.9 Regulatory liabilities 475.1 1.2 — 476.3 Deferred credits &amp; other liabilities 163.2 7.2 (9.6 ) 160.8 Total deferred credits &amp; other liabilities 1,558.7 17.9 (9.6 ) 1,567.0 Common Shareholder's Equity Common stock (no par value) 889.0 875.8 (889.0 ) 875.8 Retained earnings 790.5 822.5 (790.5 ) 822.5 Total common shareholder's equity 1,679.5 1,698.3 (1,679.5 ) 1,698.3 TOTAL LIABILITIES &amp; SHAREHOLDER'S EQUITY $ 5,066.2 $ 3,064.7 $ (2,872.7 ) $ 5,258.2 Condensed Consolidating Balance Sheet as of December 31, 2016 (in millions): ASSETS Subsidiary Parent Eliminations &amp; Guarantors Company Reclassific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Eliminations &amp; Guarantors Company Reclassific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Credit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t>
  </si>
  <si>
    <t>Condensed Consolidating Statements of Income</t>
  </si>
  <si>
    <t>Condensed Consolidating Statement of Income for the three months ended September 30, 2017 (in millions): Subsidiary Guarantors Parent Company Eliminations &amp; Reclassifications Consolidated OPERATING REVENUES Gas utility $ 120.4 $ — $ — $ 120.4 Electric utility 159.2 — — 159.2 Other — 11.4 (11.3 ) 0.1 Total operating revenues 279.6 11.4 (11.3 ) 279.7 OPERATING EXPENSES Cost of gas sold 23.9 — — 23.9 Cost of fuel &amp; purchased power 44.1 — — 44.1 Other operating 93.3 — (11.2 ) 82.1 Depreciation &amp; amortization 52.5 6.5 — 59.0 Taxes other than income taxes 12.1 0.5 — 12.6 Total operating expenses 225.9 7.0 (11.2 ) 221.7 OPERATING INCOME 53.7 4.4 (0.1 ) 58.0 Other income - net 7.8 12.7 (12.3 ) 8.2 Interest expense 17.2 13.5 (12.4 ) 18.3 INCOME BEFORE INCOME TAXES 44.3 3.6 — 47.9 Income taxes 16.1 1.0 — 17.1 Equity in earnings of consolidated companies, net of tax — 28.2 (28.2 ) — NET INCOME $ 28.2 $ 30.8 $ (28.2 ) $ 30.8 Condensed Consolidating Statement of Income for the three months ended September 30, 2016 (in millions): Subsidiary Guarantors Parent Company Eliminations &amp; Reclassifications Consolidated OPERATING REVENUES Gas utility $ 117.7 $ — $ — $ 117.7 Electric utility 173.5 — — 173.5 Other — 10.6 (10.5 ) 0.1 Total operating revenues 291.2 10.6 (10.5 ) 291.3 OPERATING EXPENSES Cost of gas sold 29.1 — — 29.1 Cost of fuel &amp; purchased power 50.9 — — 50.9 Other operating 89.6 — (10.2 ) 79.4 Depreciation &amp; amortization 49.4 5.8 — 55.2 Taxes other than income taxes 12.3 0.4 — 12.7 Total operating expenses 231.3 6.2 (10.2 ) 227.3 OPERATING INCOME 59.9 4.4 (0.3 ) 64.0 Other income - net 6.3 12.0 (11.6 ) 6.7 Interest expense 16.6 12.5 (11.9 ) 17.2 INCOME BEFORE INCOME TAXES 49.6 3.9 — 53.5 Income taxes 17.4 1.2 — 18.6 Equity in earnings of consolidated companies, net of tax — 32.2 (32.2 ) — NET INCOME $ 32.2 $ 34.9 $ (32.2 ) $ 34.9 Condensed Consolidating Statement of Income for the nine months ended September 30, 2017 (in millions): Subsidiary Guarantors Parent Company Eliminations &amp; Reclassifications Consolidated OPERATING REVENUES Gas utility $ 557.2 $ — $ — $ 557.2 Electric utility 433.0 — — 433.0 Other — 34.2 (34.0 ) 0.2 Total operating revenues 990.2 34.2 (34.0 ) 990.4 OPERATING EXPENSES Cost of gas sold 174.0 — — 174.0 Cost of fuel &amp; purchased power 128.8 — — 128.8 Other operating 285.5 — (33.4 ) 252.1 Depreciation &amp; amortization 154.9 19.3 0.1 174.3 Taxes other than income taxes 38.7 1.4 — 40.1 Total operating expenses 781.9 20.7 (33.3 ) 769.3 OPERATING INCOME 208.3 13.5 (0.7 ) 221.1 Other income - net 22.1 36.9 (35.9 ) 23.1 Interest expense 51.0 39.1 (36.6 ) 53.5 INCOME BEFORE INCOME TAXES 179.4 11.3 — 190.7 Income taxes 66.8 1.7 — 68.5 Equity in earnings of consolidated companies, net of tax — 112.6 (112.6 ) — NET INCOME $ 112.6 $ 122.2 $ (112.6 ) $ 122.2 Condensed Consolidating Statement of Income for the nine months ended September 30, 2016 (in millions): Subsidiary Guarantors Parent Company Eliminations &amp; Reclassifications Consolidated OPERATING REVENUES Gas utility $ 530.8 $ — $ — $ 530.8 Electric utility 463.3 — — 463.3 Other — 31.6 (31.4 ) 0.2 Total operating revenues 994.1 31.6 (31.4 ) 994.3 OPERATING EXPENSES Cost of gas sold 174.6 — — 174.6 Cost of fuel &amp; purchased power 140.3 — — 140.3 Other operating 281.2 — (30.4 ) 250.8 Depreciation &amp; amortization 144.9 17.8 0.1 162.8 Taxes other than income taxes 41.6 1.3 — 42.9 Total operating expenses 782.6 19.1 (30.3 ) 771.4 OPERATING INCOME 211.5 12.5 (1.1 ) 222.9 Other income - net 18.4 36.2 (34.5 ) 20.1 Interest expense 50.4 37.4 (35.6 ) 52.2 INCOME BEFORE INCOME TAXES 179.5 11.3 — 190.8 Income taxes 66.5 2.0 — 68.5 Equity in earnings of consolidated companies, net of tax — 113.0 (113.0 ) — NET INCOME $ 113.0 $ 122.3 $ (113.0 ) $ 122.3</t>
  </si>
  <si>
    <t>Condensed Consolidating Statements of Cash Flows</t>
  </si>
  <si>
    <t>Condensed Consolidating Statement of Cash Flows for the nine months ended September 30, 2017 (in millions): Subsidiary Guarantors Parent Company Eliminations Consolidated NET CASH PROVIDED BY OPERATING ACTIVITIES $ 293.8 $ 44.4 $ — $ 338.2 CASH FLOWS FROM FINANCING ACTIVITIES Proceeds from Long-term debt - net of issuance costs 24.7 99.4 (24.9 ) 99.2 Additional capital contribution from parent 44.6 44.6 (44.6 ) 44.6 Requirements for: Dividends to parent (54.9 ) (92.5 ) 54.9 (92.5 ) Net change in intercompany short-term borrowings 44.4 (5.8 ) (38.6 ) — Net change in short-term borrowings — 17.3 — 17.3 Net cash used in financing activities 58.8 63.0 (53.2 ) 68.6 CASH FLOWS FROM INVESTING ACTIVITIES Proceeds from: Consolidated subsidiary distributions — 54.9 (54.9 ) — Other collections 2.8 — — 2.8 Requirements for: Capital expenditures, excluding AFUDC equity (363.3 ) (48.4 ) — (411.7 ) Consolidated subsidiary investments — (44.6 ) 44.6 — Other costs (2.4 ) — — (2.4 ) Changes in restricted cash 0.9 — — 0.9 Net change in long-term intercompany notes receivable — (24.9 ) 24.9 — Net change in short-term intercompany notes receivable 5.8 (44.4 ) 38.6 — Net cash used in investing activities (356.2 ) (107.4 ) 53.2 (410.4 ) Net change in cash &amp; cash equivalents (3.6 ) — — (3.6 ) Cash &amp; cash equivalents at beginning of period 7.6 1.8 — 9.4 Cash &amp; cash equivalents at end of period $ 4.0 $ 1.8 $ — $ 5.8 Condensed Consolidating Statement of Cash Flows for the nine months ended September 30, 2016 (in millions): Subsidiary Guarantors Parent Company Eliminations Consolidated NET CASH PROVIDED BY OPERATING ACTIVITIES $ 255.0 $ 40.8 $ — $ 295.8 CASH FLOWS FROM FINANCING ACTIVITIES Proceeds from: Long-term debt, net of issuance costs 109.4 — (109.4 ) — Additional capital contribution from parent 29.5 29.5 (29.5 ) 29.5 Requirements for: Dividends to parent (63.7 ) (87.0 ) 63.7 (87.0 ) Retirement of long term debt (13.0 ) — — (13.0 ) Net change in intercompany short-term borrowings (22.3 ) (20.8 ) 43.1 — Net change in short-term borrowings — 116.7 — 116.7 Net cash used in financing activities 39.9 38.4 (32.1 ) 46.2 CASH FLOWS FROM INVESTING ACTIVITIES Proceeds from: Consolidated subsidiary distributions — 63.7 (63.7 ) — Requirements for: Capital expenditures, excluding AFUDC equity (319.6 ) (25.1 ) — (344.7 ) Consolidated subsidiary investments — (29.5 ) 29.5 — Changes in restricted cash 2.5 — — 2.5 Net change in long-term intercompany notes receivable — (109.4 ) 109.4 — Net change in short-term intercompany notes receivable 20.8 22.3 (43.1 ) — Net cash used in investing activities (296.3 ) (78.0 ) 32.1 (342.2 ) Net change in cash &amp; cash equivalents (1.4 ) 1.2 — (0.2 ) Cash &amp; cash equivalents at beginning of period 5.5 0.7 — 6.2 Cash &amp; cash equivalents at end of period $ 4.1 $ 1.9 $ — $ 6.0</t>
  </si>
  <si>
    <t>Fair Value Measurements (Tables)</t>
  </si>
  <si>
    <t>Summary of Fair Value by Balance Sheet Grouping</t>
  </si>
  <si>
    <t>The carrying values and estimated fair values using primarily Level 2 assumptions of the Company's other financial instruments follow: September 30, 2017 December 31, 2016 (In millions) Carrying Amount Est. Fair Value Carrying Amount Est. Fair Value Long-term debt $ 1,480.0 $ 1,605.1 $ 1,380.1 $ 1,495.3 Short-term borrowings 211.7 211.7 194.4 194.4 Cash &amp; cash equivalents 5.8 5.8 9.4 9.4 Natural gas purchase instrument assets (1) 0.2 0.2 — — Natural gas purchase instrument liabilities (2) 3.3 3.3 — — Restricted Cash — — 0.9 0.9 (1) Presented in "Other investments" on the Condensed Consolidated Balance Sheets. (2) Presented in "Deferred credits &amp; other liabilities" on the Condensed Consolidated Balance Sheets.</t>
  </si>
  <si>
    <t>Segment Reporting (Tables)</t>
  </si>
  <si>
    <t>Schedule of Segment Reporting</t>
  </si>
  <si>
    <t>Information related to the Company’s business segments is summarized below: Three Months Ended Nine Months Ended September 30, September 30, (In millions) 2017 2016 2017 2016 Revenues Gas Utility Services $ 120.4 $ 117.7 $ 557.2 $ 530.8 Electric Utility Services 159.2 173.5 433.0 463.3 Other Operations 11.4 10.5 34.2 31.6 Eliminations (11.3 ) (10.4 ) (34.0 ) (31.4 ) Total Revenues $ 279.7 $ 291.3 $ 990.4 $ 994.3 Profitability Measure - Net Income Gas Utility Services $ 1.0 $ 0.9 $ 55.8 $ 46.0 Electric Utility Services 27.2 31.3 56.8 67.0 Other Operations 2.6 2.7 9.6 9.3 Total Net Income $ 30.8 $ 34.9 $ 122.2 $ 122.3</t>
  </si>
  <si>
    <t>Organization and Nature of Operations (Details) customer in Thousands</t>
  </si>
  <si>
    <t>Sep. 30, 2017public_utilitycustomer</t>
  </si>
  <si>
    <t>Public Utilities, General Disclosures [Line Items]</t>
  </si>
  <si>
    <t>Number of operating utility companies | public_utility</t>
  </si>
  <si>
    <t>Natural Gas Customers | Indiana | Indiana Gas</t>
  </si>
  <si>
    <t>Approximate number of customers</t>
  </si>
  <si>
    <t>Natural Gas Customers | Indiana | SIGECO</t>
  </si>
  <si>
    <t>Natural Gas Customers | Ohio | Vectren Energy Delivery of Ohio</t>
  </si>
  <si>
    <t>Electric Customers | Indiana | SIGECO</t>
  </si>
  <si>
    <t>Subsidiary Guarantor and Consolidating Information - Additional Information (Details)</t>
  </si>
  <si>
    <t>Sep. 30, 2017USD ($)public_utility</t>
  </si>
  <si>
    <t>Dec. 31, 2016USD ($)</t>
  </si>
  <si>
    <t>Short-term credit facilities</t>
  </si>
  <si>
    <t>Short-term credit facilities, outstanding</t>
  </si>
  <si>
    <t>Unsecured senior notes outstanding</t>
  </si>
  <si>
    <t>Subsidiary Guarantor and Consolidating Information - Balance Sheet (Details) - USD ($) $ in Millions</t>
  </si>
  <si>
    <t>Dec. 31, 2015</t>
  </si>
  <si>
    <t>Accounts receivable - less reserves</t>
  </si>
  <si>
    <t>Intercompany receivables</t>
  </si>
  <si>
    <t>Investments in consolidated subsidiaries</t>
  </si>
  <si>
    <t>Notes receivable from consolidated subsidiaries</t>
  </si>
  <si>
    <t>Goodwill - net</t>
  </si>
  <si>
    <t>Intercompany payables</t>
  </si>
  <si>
    <t>Intercompany short-term borrowings</t>
  </si>
  <si>
    <t>Current maturities of long-term debt due to VUHI</t>
  </si>
  <si>
    <t>Long-Term Debt</t>
  </si>
  <si>
    <t>Long-term debt</t>
  </si>
  <si>
    <t>Long-term debt due to VUHI</t>
  </si>
  <si>
    <t>Total long-term debt - net</t>
  </si>
  <si>
    <t>Reportable Legal Entities | Subsidiary Guarantors</t>
  </si>
  <si>
    <t>Reportable Legal Entities | Parent Company</t>
  </si>
  <si>
    <t>Eliminations &amp; Reclassifications</t>
  </si>
  <si>
    <t>Subsidiary Guarantor and Consolidating Information - Income Statement (Details) - USD ($) $ in Millions</t>
  </si>
  <si>
    <t>Equity in earnings of consolidated companies, net of tax</t>
  </si>
  <si>
    <t>Subsidiary Guarantor and Consolidating Information - Cash Flows (Details) - USD ($) $ in Millions</t>
  </si>
  <si>
    <t>Condensed Cash Flow Statements, Captions [Line Items]</t>
  </si>
  <si>
    <t>NET CASH PROVIDED BY OPERATING ACTIVITIES</t>
  </si>
  <si>
    <t>Proceeds from:</t>
  </si>
  <si>
    <t>Additional capital contribution from parent</t>
  </si>
  <si>
    <t>Net change in intercompany short-term borrowings</t>
  </si>
  <si>
    <t>Proceeds from consolidated subsidiary distributions</t>
  </si>
  <si>
    <t>Consolidated subsidiary investments</t>
  </si>
  <si>
    <t>Net change in long-term intercompany notes receivable</t>
  </si>
  <si>
    <t>Net change in short-term intercompany notes receivable</t>
  </si>
  <si>
    <t>Excise and Utility Receipts Taxes (Details) - USD ($) $ in Millions</t>
  </si>
  <si>
    <t>Excise and utility taxes collected and reported in operating revenue</t>
  </si>
  <si>
    <t>Supplemental Cash Flow Information (Details) - USD ($) $ in Millions</t>
  </si>
  <si>
    <t>Accruals related to utility and nonutility plant purchases</t>
  </si>
  <si>
    <t>Transactions with Other Vectren Companies and Affiliates (Details) - USD ($) $ in Millions</t>
  </si>
  <si>
    <t>Vectren Infrastructure Services Corporation</t>
  </si>
  <si>
    <t>Related Party Transaction [Line Items]</t>
  </si>
  <si>
    <t>Expenses from transactions with related party</t>
  </si>
  <si>
    <t>Support Services &amp; Purchases</t>
  </si>
  <si>
    <t>Cost of corporate and general and administrative services</t>
  </si>
  <si>
    <t>Financing Activities (Details) - USD ($)</t>
  </si>
  <si>
    <t>Jul. 14, 2017</t>
  </si>
  <si>
    <t>Sep. 22, 2017</t>
  </si>
  <si>
    <t>Sep. 14, 2017</t>
  </si>
  <si>
    <t>Line of Credit Facility [Line Items]</t>
  </si>
  <si>
    <t>Credit facility amount</t>
  </si>
  <si>
    <t>2013 Series A, B and E Notes | Interest Rate Swap | Subsequent Event</t>
  </si>
  <si>
    <t>Effective interest rate</t>
  </si>
  <si>
    <t>2.40%</t>
  </si>
  <si>
    <t>Credit Facility | Credit Agreement | Vectren Utility Holdings Inc | Revolving Credit Facility</t>
  </si>
  <si>
    <t>Increase compared to prior credit agreement</t>
  </si>
  <si>
    <t>Credit Facility | Credit Agreement | Vectren Utility Holdings Inc | Swing Line</t>
  </si>
  <si>
    <t>Credit Facility | Credit Agreement | Vectren Utility Holdings Inc | Letter of Credit</t>
  </si>
  <si>
    <t>Guaranteed Senior Notes | Guaranteed Senior Notes, Series A</t>
  </si>
  <si>
    <t>Principal amount of private placement notes</t>
  </si>
  <si>
    <t>Stated interest rate</t>
  </si>
  <si>
    <t>3.26%</t>
  </si>
  <si>
    <t>Guaranteed Senior Notes | Guaranteed Senior Notes, Series B</t>
  </si>
  <si>
    <t>3.93%</t>
  </si>
  <si>
    <t>Variable Rate Tax-Exempt Bonds | SIGECO</t>
  </si>
  <si>
    <t>Variable Rate Tax-Exempt Bonds | 2013 Series C Notes due 2022 | SIGECO</t>
  </si>
  <si>
    <t>Variable Rate Tax-Exempt Bonds | 2013 Series D Notes due 2024 | SIGECO</t>
  </si>
  <si>
    <t>Variable Rate Tax-Exempt Bonds | 2013 Series E Notes due 2037 | SIGECO</t>
  </si>
  <si>
    <t>Fixed Rate Tax-Exempt Bonds | 2013 Series A Notes due 2038 | SIGECO</t>
  </si>
  <si>
    <t>Fixed Rate Tax-Exempt Bonds | 2013 Series B Notes due 2043 | SIGECO</t>
  </si>
  <si>
    <t>Commitments &amp; Contingencies (Details)</t>
  </si>
  <si>
    <t>Purchase commitment contract minimum term</t>
  </si>
  <si>
    <t>5 years</t>
  </si>
  <si>
    <t>Purchase commitment contract maximum term</t>
  </si>
  <si>
    <t>20 years</t>
  </si>
  <si>
    <t>Gas Rate &amp; Regulatory Matters (Details)</t>
  </si>
  <si>
    <t>Aug. 03, 2017USD ($)</t>
  </si>
  <si>
    <t>Sep. 30, 2017USD ($)</t>
  </si>
  <si>
    <t>Sep. 30, 2016USD ($)</t>
  </si>
  <si>
    <t>Dec. 31, 2015USD ($)</t>
  </si>
  <si>
    <t>Jul. 26, 2017order</t>
  </si>
  <si>
    <t>Jan. 25, 2017USD ($)</t>
  </si>
  <si>
    <t>Oct. 31, 2017USD ($)</t>
  </si>
  <si>
    <t>Mar. 31, 2016USD ($)</t>
  </si>
  <si>
    <t>Additional orders received approving plan investments | order</t>
  </si>
  <si>
    <t>Other income</t>
  </si>
  <si>
    <t>Indiana | Indiana Recovery and Deferral Mechanisms</t>
  </si>
  <si>
    <t>Length of project plan required for recovery under new legislation</t>
  </si>
  <si>
    <t>7 years</t>
  </si>
  <si>
    <t>Indiana | Indiana Recovery and Deferral Mechanisms | Indiana Gas</t>
  </si>
  <si>
    <t>Allowable capital expenditures under Vectren programs</t>
  </si>
  <si>
    <t>Limitations of deferrals of debt-related post in service carrying costs</t>
  </si>
  <si>
    <t>4 years</t>
  </si>
  <si>
    <t>Indiana | Indiana Recovery and Deferral Mechanisms | SIGECO</t>
  </si>
  <si>
    <t>3 years</t>
  </si>
  <si>
    <t>Indiana | Senate Bill 251 and 560</t>
  </si>
  <si>
    <t>Expected modernization project investment approved</t>
  </si>
  <si>
    <t>Expected modernization project investment not approved for recovery</t>
  </si>
  <si>
    <t>Plan increase</t>
  </si>
  <si>
    <t>Capital expenditures under plan</t>
  </si>
  <si>
    <t>Project spend life to date</t>
  </si>
  <si>
    <t>Indiana | Senate Bill 251 and 560 | Subsequent Event</t>
  </si>
  <si>
    <t>Indiana | Senate Bill 251</t>
  </si>
  <si>
    <t>Operating expenses requested</t>
  </si>
  <si>
    <t>Capital investment requested</t>
  </si>
  <si>
    <t>Recovery period</t>
  </si>
  <si>
    <t>Ohio | Ohio Recovery and Deferral Mechanisms</t>
  </si>
  <si>
    <t>Payments for capital improvements</t>
  </si>
  <si>
    <t>Ohio | Ohio House Bill 95</t>
  </si>
  <si>
    <t>Bill impact per customer per month</t>
  </si>
  <si>
    <t>Electric Rate &amp; Regulatory Matters (Details) $ in Millions</t>
  </si>
  <si>
    <t>Jun. 13, 2017</t>
  </si>
  <si>
    <t>May 18, 2017USD ($)</t>
  </si>
  <si>
    <t>Feb. 23, 2017USD ($)</t>
  </si>
  <si>
    <t>Mar. 23, 2016</t>
  </si>
  <si>
    <t>Aug. 31, 2011</t>
  </si>
  <si>
    <t>Apr. 30, 2017USD ($)</t>
  </si>
  <si>
    <t>Jun. 30, 2017USD ($)</t>
  </si>
  <si>
    <t>Feb. 22, 2017USD ($)projectMW</t>
  </si>
  <si>
    <t>Sep. 28, 2016</t>
  </si>
  <si>
    <t>Feb. 11, 2015</t>
  </si>
  <si>
    <t>Jan. 06, 2015</t>
  </si>
  <si>
    <t>Nov. 12, 2013</t>
  </si>
  <si>
    <t>Investment under plan</t>
  </si>
  <si>
    <t>Number of solar projects | project</t>
  </si>
  <si>
    <t>Additional solar generation from project | MW</t>
  </si>
  <si>
    <t>Additional batter storage resources from project | MW</t>
  </si>
  <si>
    <t>Amount of capital investments to date in equipment for mercury control</t>
  </si>
  <si>
    <t>Amount of capital investments to date in equipment to control sulfur trioxide emissions</t>
  </si>
  <si>
    <t>Estimated cost of equipment to comply with MATS</t>
  </si>
  <si>
    <t>Estimated cost of equipment required by the NOV</t>
  </si>
  <si>
    <t>SIGECO Electric Demand Side Management Program Filing [Abstract]</t>
  </si>
  <si>
    <t>Number of years in initial plan</t>
  </si>
  <si>
    <t>Electric utility revenue</t>
  </si>
  <si>
    <t>Average measure life of the plan</t>
  </si>
  <si>
    <t>9 years</t>
  </si>
  <si>
    <t>FERC Return On Equity Complaint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Incentive percentage for first refund period</t>
  </si>
  <si>
    <t>0.50%</t>
  </si>
  <si>
    <t>Investment in qualifying projects</t>
  </si>
  <si>
    <t>Net plant balance</t>
  </si>
  <si>
    <t>Electric Modernization Program - SB 560</t>
  </si>
  <si>
    <t>Renewable Generation - SB 29</t>
  </si>
  <si>
    <t>Estimated cost of projects</t>
  </si>
  <si>
    <t>Electric Demand Side Management Filing</t>
  </si>
  <si>
    <t>Maximum period for recovery under energy efficiency program</t>
  </si>
  <si>
    <t>Environmental &amp; Sustainability Matters (Details) $ in Millions</t>
  </si>
  <si>
    <t>12 Months Ended</t>
  </si>
  <si>
    <t>36 Months Ended</t>
  </si>
  <si>
    <t>Sep. 30, 2017USD ($)agreementsiteMW</t>
  </si>
  <si>
    <t>Dec. 31, 2016USD ($)lb / MWhmeeting</t>
  </si>
  <si>
    <t>Dec. 31, 2005lb / MWh</t>
  </si>
  <si>
    <t>Dec. 31, 2009MW</t>
  </si>
  <si>
    <t>Site Contingency [Line Items]</t>
  </si>
  <si>
    <t>Number of public stakeholder meetings | meeting</t>
  </si>
  <si>
    <t>Coal-fired generation capacity | MW</t>
  </si>
  <si>
    <t>Natural gas peaking units capacity | MW</t>
  </si>
  <si>
    <t>Landfill-gas-to-electric facility capacity | MW</t>
  </si>
  <si>
    <t>Wind power generation capacity | MW</t>
  </si>
  <si>
    <t>Number of long-term power purchase agreements | agreement</t>
  </si>
  <si>
    <t>Period of plan</t>
  </si>
  <si>
    <t>Additional solar capacity under plan | MW</t>
  </si>
  <si>
    <t>Additional capacity expected from new plant | MW</t>
  </si>
  <si>
    <t>Coal Ash Waste Disposal, Ash Ponds and Water [Abstract]</t>
  </si>
  <si>
    <t>Asset retirement obligation</t>
  </si>
  <si>
    <t>Costs to reinforce as pond dams and other operational charges</t>
  </si>
  <si>
    <t>Notification period of issuance of renewal to retire unit</t>
  </si>
  <si>
    <t>1 year</t>
  </si>
  <si>
    <t>Air Quality [Abstract]</t>
  </si>
  <si>
    <t>Percentage of coal fired generating fleet currently being scrubbed for SO2 (in hundredths)</t>
  </si>
  <si>
    <t>100.00%</t>
  </si>
  <si>
    <t>Percentage of coal fired generating fleet currently controlled for NOx (in hundredths)</t>
  </si>
  <si>
    <t>90.00%</t>
  </si>
  <si>
    <t>Climate Change [Abstract]</t>
  </si>
  <si>
    <t>Vectren's share of Indiana's CO2 emissions in 2013 (as a percent)</t>
  </si>
  <si>
    <t>6.00%</t>
  </si>
  <si>
    <t>Percent reduction of Vectren's CO2 emissions since 2005</t>
  </si>
  <si>
    <t>43.00%</t>
  </si>
  <si>
    <t>Average emission reduction</t>
  </si>
  <si>
    <t>35.00%</t>
  </si>
  <si>
    <t>Percentage of total electricity obtained by the supplier to meet the energy needs of its retail customers provided by clean energy sources (in hundredths)</t>
  </si>
  <si>
    <t>4.00%</t>
  </si>
  <si>
    <t>Vectren's emission rate (as measured in lbs CO2/MWh) prior to installation of new technology | lb / MWh</t>
  </si>
  <si>
    <t>Vectren's emission rate (as measured in lbs CO2/MWh) after installation of new technology | lb / MWh</t>
  </si>
  <si>
    <t>Percentage reduction of lbs CO2/MWh since 2005</t>
  </si>
  <si>
    <t>3.00%</t>
  </si>
  <si>
    <t>Manufactured Gas Plants</t>
  </si>
  <si>
    <t>Environmental remediation expense</t>
  </si>
  <si>
    <t>Accrued environmental loss</t>
  </si>
  <si>
    <t>Indiana Gas</t>
  </si>
  <si>
    <t>Number of sites identified with potential remedial responsibility for entity (in number of sites) | site</t>
  </si>
  <si>
    <t>Insurance recoveries</t>
  </si>
  <si>
    <t>SIGECO</t>
  </si>
  <si>
    <t>Total estimated insurance recoveries</t>
  </si>
  <si>
    <t>Minimum</t>
  </si>
  <si>
    <t>Estimated costs</t>
  </si>
  <si>
    <t>Revised estimated costs</t>
  </si>
  <si>
    <t>Estimated capital expenditures to comply with Clean Water Act</t>
  </si>
  <si>
    <t>Maximum</t>
  </si>
  <si>
    <t>Warrick Unit 4</t>
  </si>
  <si>
    <t>Unit capacity | MW</t>
  </si>
  <si>
    <t>Culley Unit 3</t>
  </si>
  <si>
    <t>AB Brown Unit 1, AB Brown Unit 2 &amp; Culley Unit 2</t>
  </si>
  <si>
    <t>Jointly Owned Electricity Generation Plant</t>
  </si>
  <si>
    <t>Indiana</t>
  </si>
  <si>
    <t>Fair Value Measurements (Details) - USD ($) $ in Millions</t>
  </si>
  <si>
    <t>Carrying Amount</t>
  </si>
  <si>
    <t>Fair Value, Balance Sheet Grouping, Financial Statement Captions [Line Items]</t>
  </si>
  <si>
    <t>Natural gas purchase instrument assets</t>
  </si>
  <si>
    <t>Natural gas purchase instrument liabilities</t>
  </si>
  <si>
    <t>Restricted Cash</t>
  </si>
  <si>
    <t>Est. Fair Value</t>
  </si>
  <si>
    <t>Segment Reporting (Details) customer in Millions, $ in Millions</t>
  </si>
  <si>
    <t>Sep. 30, 2017USD ($)customer</t>
  </si>
  <si>
    <t>Sep. 30, 2017USD ($)customersegment</t>
  </si>
  <si>
    <t>Segment Reporting Information [Line Items]</t>
  </si>
  <si>
    <t>Portion of Indiana that is provided natural gas distribution and transportation services by gas utility segment</t>
  </si>
  <si>
    <t>66.67%</t>
  </si>
  <si>
    <t>Number of customers | customer</t>
  </si>
  <si>
    <t>Number of operating segments | segment</t>
  </si>
  <si>
    <t>Revenues</t>
  </si>
  <si>
    <t>Gas Utility Services</t>
  </si>
  <si>
    <t>Electric Utility Services</t>
  </si>
  <si>
    <t>Other Operations</t>
  </si>
  <si>
    <t>Operating Segments | Gas Utility Services</t>
  </si>
  <si>
    <t>Operating Segments | Electric Utility Services</t>
  </si>
  <si>
    <t>Operating Segments | Other Operations</t>
  </si>
  <si>
    <t>Elimination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9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5.8</v>
      </c>
      <c r="C3" s="7" t="n">
        <v>9.4</v>
      </c>
    </row>
    <row r="4" spans="1:3">
      <c r="A4" s="4" t="s">
        <v>26</v>
      </c>
      <c r="B4" s="8" t="n">
        <v>74.8</v>
      </c>
      <c r="C4" s="8" t="n">
        <v>102.6</v>
      </c>
    </row>
    <row r="5" spans="1:3">
      <c r="A5" s="4" t="s">
        <v>27</v>
      </c>
      <c r="B5" s="8" t="n">
        <v>43.4</v>
      </c>
      <c r="C5" s="5" t="n">
        <v>112</v>
      </c>
    </row>
    <row r="6" spans="1:3">
      <c r="A6" s="4" t="s">
        <v>28</v>
      </c>
      <c r="B6" s="8" t="n">
        <v>120.4</v>
      </c>
      <c r="C6" s="5" t="n">
        <v>119</v>
      </c>
    </row>
    <row r="7" spans="1:3">
      <c r="A7" s="4" t="s">
        <v>29</v>
      </c>
      <c r="B7" s="8" t="n">
        <v>29.9</v>
      </c>
      <c r="C7" s="8" t="n">
        <v>29.9</v>
      </c>
    </row>
    <row r="8" spans="1:3">
      <c r="A8" s="4" t="s">
        <v>30</v>
      </c>
      <c r="B8" s="5" t="n">
        <v>44</v>
      </c>
      <c r="C8" s="8" t="n">
        <v>38.6</v>
      </c>
    </row>
    <row r="9" spans="1:3">
      <c r="A9" s="4" t="s">
        <v>31</v>
      </c>
      <c r="B9" s="8" t="n">
        <v>318.3</v>
      </c>
      <c r="C9" s="8" t="n">
        <v>411.5</v>
      </c>
    </row>
    <row r="10" spans="1:3">
      <c r="A10" s="3" t="s">
        <v>32</v>
      </c>
    </row>
    <row r="11" spans="1:3">
      <c r="A11" s="4" t="s">
        <v>33</v>
      </c>
      <c r="B11" s="8" t="n">
        <v>6899.1</v>
      </c>
      <c r="C11" s="8" t="n">
        <v>6545.4</v>
      </c>
    </row>
    <row r="12" spans="1:3">
      <c r="A12" s="4" t="s">
        <v>34</v>
      </c>
      <c r="B12" s="8" t="n">
        <v>2697.5</v>
      </c>
      <c r="C12" s="8" t="n">
        <v>2562.5</v>
      </c>
    </row>
    <row r="13" spans="1:3">
      <c r="A13" s="4" t="s">
        <v>35</v>
      </c>
      <c r="B13" s="8" t="n">
        <v>4201.6</v>
      </c>
      <c r="C13" s="8" t="n">
        <v>3982.9</v>
      </c>
    </row>
    <row r="14" spans="1:3">
      <c r="A14" s="4" t="s">
        <v>36</v>
      </c>
      <c r="B14" s="8" t="n">
        <v>0.2</v>
      </c>
      <c r="C14" s="8" t="n">
        <v>0.2</v>
      </c>
    </row>
    <row r="15" spans="1:3">
      <c r="A15" s="4" t="s">
        <v>37</v>
      </c>
      <c r="B15" s="8" t="n">
        <v>26.5</v>
      </c>
      <c r="C15" s="8" t="n">
        <v>21.3</v>
      </c>
    </row>
    <row r="16" spans="1:3">
      <c r="A16" s="4" t="s">
        <v>38</v>
      </c>
      <c r="B16" s="8" t="n">
        <v>190.8</v>
      </c>
      <c r="C16" s="8" t="n">
        <v>164.8</v>
      </c>
    </row>
    <row r="17" spans="1:3">
      <c r="A17" s="4" t="s">
        <v>39</v>
      </c>
      <c r="B17" s="5" t="n">
        <v>205</v>
      </c>
      <c r="C17" s="5" t="n">
        <v>205</v>
      </c>
    </row>
    <row r="18" spans="1:3">
      <c r="A18" s="4" t="s">
        <v>40</v>
      </c>
      <c r="B18" s="8" t="n">
        <v>276.2</v>
      </c>
      <c r="C18" s="8" t="n">
        <v>206.2</v>
      </c>
    </row>
    <row r="19" spans="1:3">
      <c r="A19" s="4" t="s">
        <v>41</v>
      </c>
      <c r="B19" s="8" t="n">
        <v>39.6</v>
      </c>
      <c r="C19" s="5" t="n">
        <v>49</v>
      </c>
    </row>
    <row r="20" spans="1:3">
      <c r="A20" s="4" t="s">
        <v>42</v>
      </c>
      <c r="B20" s="8" t="n">
        <v>5258.2</v>
      </c>
      <c r="C20" s="8" t="n">
        <v>5040.9</v>
      </c>
    </row>
    <row r="21" spans="1:3">
      <c r="A21" s="3" t="s">
        <v>43</v>
      </c>
    </row>
    <row r="22" spans="1:3">
      <c r="A22" s="4" t="s">
        <v>44</v>
      </c>
      <c r="B22" s="8" t="n">
        <v>124.9</v>
      </c>
      <c r="C22" s="8" t="n">
        <v>205.4</v>
      </c>
    </row>
    <row r="23" spans="1:3">
      <c r="A23" s="4" t="s">
        <v>45</v>
      </c>
      <c r="B23" s="5" t="n">
        <v>38</v>
      </c>
      <c r="C23" s="8" t="n">
        <v>25.4</v>
      </c>
    </row>
    <row r="24" spans="1:3">
      <c r="A24" s="4" t="s">
        <v>46</v>
      </c>
      <c r="B24" s="8" t="n">
        <v>138.3</v>
      </c>
      <c r="C24" s="8" t="n">
        <v>140.1</v>
      </c>
    </row>
    <row r="25" spans="1:3">
      <c r="A25" s="4" t="s">
        <v>47</v>
      </c>
      <c r="B25" s="8" t="n">
        <v>211.7</v>
      </c>
      <c r="C25" s="8" t="n">
        <v>194.4</v>
      </c>
    </row>
    <row r="26" spans="1:3">
      <c r="A26" s="4" t="s">
        <v>48</v>
      </c>
      <c r="B26" s="5" t="n">
        <v>100</v>
      </c>
      <c r="C26" s="8" t="n">
        <v>49.1</v>
      </c>
    </row>
    <row r="27" spans="1:3">
      <c r="A27" s="4" t="s">
        <v>49</v>
      </c>
      <c r="B27" s="8" t="n">
        <v>612.9</v>
      </c>
      <c r="C27" s="8" t="n">
        <v>614.4</v>
      </c>
    </row>
    <row r="28" spans="1:3">
      <c r="A28" s="4" t="s">
        <v>50</v>
      </c>
      <c r="B28" s="5" t="n">
        <v>1380</v>
      </c>
      <c r="C28" s="5" t="n">
        <v>1331</v>
      </c>
    </row>
    <row r="29" spans="1:3">
      <c r="A29" s="3" t="s">
        <v>51</v>
      </c>
    </row>
    <row r="30" spans="1:3">
      <c r="A30" s="4" t="s">
        <v>52</v>
      </c>
      <c r="B30" s="8" t="n">
        <v>929.9</v>
      </c>
      <c r="C30" s="8" t="n">
        <v>854.5</v>
      </c>
    </row>
    <row r="31" spans="1:3">
      <c r="A31" s="4" t="s">
        <v>53</v>
      </c>
      <c r="B31" s="8" t="n">
        <v>476.3</v>
      </c>
      <c r="C31" s="8" t="n">
        <v>453.7</v>
      </c>
    </row>
    <row r="32" spans="1:3">
      <c r="A32" s="4" t="s">
        <v>54</v>
      </c>
      <c r="B32" s="8" t="n">
        <v>160.8</v>
      </c>
      <c r="C32" s="8" t="n">
        <v>163.3</v>
      </c>
    </row>
    <row r="33" spans="1:3">
      <c r="A33" s="4" t="s">
        <v>55</v>
      </c>
      <c r="B33" s="5" t="n">
        <v>1567</v>
      </c>
      <c r="C33" s="8" t="n">
        <v>1471.5</v>
      </c>
    </row>
    <row r="34" spans="1:3">
      <c r="A34" s="4" t="s">
        <v>56</v>
      </c>
      <c r="B34" s="4" t="s">
        <v>57</v>
      </c>
      <c r="C34" s="4" t="s">
        <v>57</v>
      </c>
    </row>
    <row r="35" spans="1:3">
      <c r="A35" s="3" t="s">
        <v>58</v>
      </c>
    </row>
    <row r="36" spans="1:3">
      <c r="A36" s="4" t="s">
        <v>59</v>
      </c>
      <c r="B36" s="8" t="n">
        <v>875.8</v>
      </c>
      <c r="C36" s="8" t="n">
        <v>831.2</v>
      </c>
    </row>
    <row r="37" spans="1:3">
      <c r="A37" s="4" t="s">
        <v>60</v>
      </c>
      <c r="B37" s="8" t="n">
        <v>822.5</v>
      </c>
      <c r="C37" s="8" t="n">
        <v>792.8</v>
      </c>
    </row>
    <row r="38" spans="1:3">
      <c r="A38" s="4" t="s">
        <v>61</v>
      </c>
      <c r="B38" s="8" t="n">
        <v>1698.3</v>
      </c>
      <c r="C38" s="5" t="n">
        <v>1624</v>
      </c>
    </row>
    <row r="39" spans="1:3">
      <c r="A39" s="4" t="s">
        <v>62</v>
      </c>
      <c r="B39" s="7" t="n">
        <v>5258.2</v>
      </c>
      <c r="C39" s="7" t="n">
        <v>50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6"/>
  </cols>
  <sheetData>
    <row r="1" spans="1:2">
      <c r="A1" s="1" t="s">
        <v>174</v>
      </c>
      <c r="B1" s="2" t="s">
        <v>1</v>
      </c>
    </row>
    <row r="2" spans="1:2">
      <c r="B2" s="2" t="s">
        <v>175</v>
      </c>
    </row>
    <row r="3" spans="1:2">
      <c r="A3" s="3" t="s">
        <v>176</v>
      </c>
    </row>
    <row r="4" spans="1:2">
      <c r="A4" s="4" t="s">
        <v>177</v>
      </c>
      <c r="B4" s="5" t="n">
        <v>3</v>
      </c>
    </row>
    <row r="5" spans="1:2">
      <c r="A5" s="4" t="s">
        <v>178</v>
      </c>
    </row>
    <row r="6" spans="1:2">
      <c r="A6" s="3" t="s">
        <v>176</v>
      </c>
    </row>
    <row r="7" spans="1:2">
      <c r="A7" s="4" t="s">
        <v>179</v>
      </c>
      <c r="B7" s="5" t="n">
        <v>592</v>
      </c>
    </row>
    <row r="8" spans="1:2">
      <c r="A8" s="4" t="s">
        <v>180</v>
      </c>
    </row>
    <row r="9" spans="1:2">
      <c r="A9" s="3" t="s">
        <v>176</v>
      </c>
    </row>
    <row r="10" spans="1:2">
      <c r="A10" s="4" t="s">
        <v>179</v>
      </c>
      <c r="B10" s="5" t="n">
        <v>111</v>
      </c>
    </row>
    <row r="11" spans="1:2">
      <c r="A11" s="4" t="s">
        <v>181</v>
      </c>
    </row>
    <row r="12" spans="1:2">
      <c r="A12" s="3" t="s">
        <v>176</v>
      </c>
    </row>
    <row r="13" spans="1:2">
      <c r="A13" s="4" t="s">
        <v>179</v>
      </c>
      <c r="B13" s="5" t="n">
        <v>318</v>
      </c>
    </row>
    <row r="14" spans="1:2">
      <c r="A14" s="4" t="s">
        <v>182</v>
      </c>
    </row>
    <row r="15" spans="1:2">
      <c r="A15" s="3" t="s">
        <v>176</v>
      </c>
    </row>
    <row r="16" spans="1:2">
      <c r="A16" s="4" t="s">
        <v>179</v>
      </c>
      <c r="B16" s="5" t="n">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83</v>
      </c>
      <c r="B1" s="2" t="s">
        <v>1</v>
      </c>
    </row>
    <row r="2" spans="1:3">
      <c r="B2" s="2" t="s">
        <v>184</v>
      </c>
      <c r="C2" s="2" t="s">
        <v>185</v>
      </c>
    </row>
    <row r="3" spans="1:3">
      <c r="A3" s="3" t="s">
        <v>127</v>
      </c>
    </row>
    <row r="4" spans="1:3">
      <c r="A4" s="4" t="s">
        <v>177</v>
      </c>
      <c r="B4" s="5" t="n">
        <v>3</v>
      </c>
    </row>
    <row r="5" spans="1:3">
      <c r="A5" s="4" t="s">
        <v>186</v>
      </c>
      <c r="B5" s="9" t="n">
        <v>400000000</v>
      </c>
    </row>
    <row r="6" spans="1:3">
      <c r="A6" s="4" t="s">
        <v>187</v>
      </c>
      <c r="B6" s="5" t="n">
        <v>211700000</v>
      </c>
      <c r="C6" s="9" t="n">
        <v>194400000</v>
      </c>
    </row>
    <row r="7" spans="1:3">
      <c r="A7" s="4" t="s">
        <v>188</v>
      </c>
      <c r="B7" s="9" t="n">
        <v>1096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3</v>
      </c>
      <c r="D1" s="2" t="s">
        <v>68</v>
      </c>
      <c r="E1" s="2" t="s">
        <v>190</v>
      </c>
    </row>
    <row r="2" spans="1:5">
      <c r="A2" s="3" t="s">
        <v>24</v>
      </c>
    </row>
    <row r="3" spans="1:5">
      <c r="A3" s="4" t="s">
        <v>25</v>
      </c>
      <c r="B3" s="7" t="n">
        <v>5.8</v>
      </c>
      <c r="C3" s="7" t="n">
        <v>9.4</v>
      </c>
      <c r="D3" s="9" t="n">
        <v>6</v>
      </c>
      <c r="E3" s="7" t="n">
        <v>6.2</v>
      </c>
    </row>
    <row r="4" spans="1:5">
      <c r="A4" s="4" t="s">
        <v>191</v>
      </c>
      <c r="B4" s="8" t="n">
        <v>74.8</v>
      </c>
      <c r="C4" s="8" t="n">
        <v>102.6</v>
      </c>
    </row>
    <row r="5" spans="1:5">
      <c r="A5" s="4" t="s">
        <v>192</v>
      </c>
      <c r="B5" s="5" t="n">
        <v>0</v>
      </c>
      <c r="C5" s="5" t="n">
        <v>0</v>
      </c>
    </row>
    <row r="6" spans="1:5">
      <c r="A6" s="4" t="s">
        <v>27</v>
      </c>
      <c r="B6" s="8" t="n">
        <v>43.4</v>
      </c>
      <c r="C6" s="5" t="n">
        <v>112</v>
      </c>
    </row>
    <row r="7" spans="1:5">
      <c r="A7" s="4" t="s">
        <v>28</v>
      </c>
      <c r="B7" s="8" t="n">
        <v>120.4</v>
      </c>
      <c r="C7" s="5" t="n">
        <v>119</v>
      </c>
    </row>
    <row r="8" spans="1:5">
      <c r="A8" s="4" t="s">
        <v>29</v>
      </c>
      <c r="B8" s="8" t="n">
        <v>29.9</v>
      </c>
      <c r="C8" s="8" t="n">
        <v>29.9</v>
      </c>
    </row>
    <row r="9" spans="1:5">
      <c r="A9" s="4" t="s">
        <v>30</v>
      </c>
      <c r="B9" s="5" t="n">
        <v>44</v>
      </c>
      <c r="C9" s="8" t="n">
        <v>38.6</v>
      </c>
    </row>
    <row r="10" spans="1:5">
      <c r="A10" s="4" t="s">
        <v>31</v>
      </c>
      <c r="B10" s="8" t="n">
        <v>318.3</v>
      </c>
      <c r="C10" s="8" t="n">
        <v>411.5</v>
      </c>
    </row>
    <row r="11" spans="1:5">
      <c r="A11" s="3" t="s">
        <v>32</v>
      </c>
    </row>
    <row r="12" spans="1:5">
      <c r="A12" s="4" t="s">
        <v>33</v>
      </c>
      <c r="B12" s="8" t="n">
        <v>6899.1</v>
      </c>
      <c r="C12" s="8" t="n">
        <v>6545.4</v>
      </c>
    </row>
    <row r="13" spans="1:5">
      <c r="A13" s="4" t="s">
        <v>34</v>
      </c>
      <c r="B13" s="8" t="n">
        <v>2697.5</v>
      </c>
      <c r="C13" s="8" t="n">
        <v>2562.5</v>
      </c>
    </row>
    <row r="14" spans="1:5">
      <c r="A14" s="4" t="s">
        <v>35</v>
      </c>
      <c r="B14" s="8" t="n">
        <v>4201.6</v>
      </c>
      <c r="C14" s="8" t="n">
        <v>3982.9</v>
      </c>
    </row>
    <row r="15" spans="1:5">
      <c r="A15" s="4" t="s">
        <v>193</v>
      </c>
      <c r="B15" s="5" t="n">
        <v>0</v>
      </c>
      <c r="C15" s="5" t="n">
        <v>0</v>
      </c>
    </row>
    <row r="16" spans="1:5">
      <c r="A16" s="4" t="s">
        <v>194</v>
      </c>
      <c r="B16" s="5" t="n">
        <v>0</v>
      </c>
      <c r="C16" s="5" t="n">
        <v>0</v>
      </c>
    </row>
    <row r="17" spans="1:5">
      <c r="A17" s="4" t="s">
        <v>36</v>
      </c>
      <c r="B17" s="8" t="n">
        <v>0.2</v>
      </c>
      <c r="C17" s="8" t="n">
        <v>0.2</v>
      </c>
    </row>
    <row r="18" spans="1:5">
      <c r="A18" s="4" t="s">
        <v>37</v>
      </c>
      <c r="B18" s="8" t="n">
        <v>26.5</v>
      </c>
      <c r="C18" s="8" t="n">
        <v>21.3</v>
      </c>
    </row>
    <row r="19" spans="1:5">
      <c r="A19" s="4" t="s">
        <v>38</v>
      </c>
      <c r="B19" s="8" t="n">
        <v>190.8</v>
      </c>
      <c r="C19" s="8" t="n">
        <v>164.8</v>
      </c>
    </row>
    <row r="20" spans="1:5">
      <c r="A20" s="4" t="s">
        <v>195</v>
      </c>
      <c r="B20" s="5" t="n">
        <v>205</v>
      </c>
      <c r="C20" s="5" t="n">
        <v>205</v>
      </c>
    </row>
    <row r="21" spans="1:5">
      <c r="A21" s="4" t="s">
        <v>40</v>
      </c>
      <c r="B21" s="8" t="n">
        <v>276.2</v>
      </c>
      <c r="C21" s="8" t="n">
        <v>206.2</v>
      </c>
    </row>
    <row r="22" spans="1:5">
      <c r="A22" s="4" t="s">
        <v>41</v>
      </c>
      <c r="B22" s="8" t="n">
        <v>39.6</v>
      </c>
      <c r="C22" s="5" t="n">
        <v>49</v>
      </c>
    </row>
    <row r="23" spans="1:5">
      <c r="A23" s="4" t="s">
        <v>42</v>
      </c>
      <c r="B23" s="8" t="n">
        <v>5258.2</v>
      </c>
      <c r="C23" s="8" t="n">
        <v>5040.9</v>
      </c>
    </row>
    <row r="24" spans="1:5">
      <c r="A24" s="3" t="s">
        <v>43</v>
      </c>
    </row>
    <row r="25" spans="1:5">
      <c r="A25" s="4" t="s">
        <v>44</v>
      </c>
      <c r="B25" s="8" t="n">
        <v>124.9</v>
      </c>
      <c r="C25" s="8" t="n">
        <v>205.4</v>
      </c>
    </row>
    <row r="26" spans="1:5">
      <c r="A26" s="4" t="s">
        <v>196</v>
      </c>
      <c r="B26" s="5" t="n">
        <v>0</v>
      </c>
      <c r="C26" s="5" t="n">
        <v>0</v>
      </c>
    </row>
    <row r="27" spans="1:5">
      <c r="A27" s="4" t="s">
        <v>45</v>
      </c>
      <c r="B27" s="5" t="n">
        <v>38</v>
      </c>
      <c r="C27" s="8" t="n">
        <v>25.4</v>
      </c>
    </row>
    <row r="28" spans="1:5">
      <c r="A28" s="4" t="s">
        <v>46</v>
      </c>
      <c r="B28" s="8" t="n">
        <v>138.3</v>
      </c>
      <c r="C28" s="8" t="n">
        <v>140.1</v>
      </c>
    </row>
    <row r="29" spans="1:5">
      <c r="A29" s="4" t="s">
        <v>47</v>
      </c>
      <c r="B29" s="8" t="n">
        <v>211.7</v>
      </c>
      <c r="C29" s="8" t="n">
        <v>194.4</v>
      </c>
    </row>
    <row r="30" spans="1:5">
      <c r="A30" s="4" t="s">
        <v>197</v>
      </c>
      <c r="B30" s="5" t="n">
        <v>0</v>
      </c>
      <c r="C30" s="5" t="n">
        <v>0</v>
      </c>
    </row>
    <row r="31" spans="1:5">
      <c r="A31" s="4" t="s">
        <v>48</v>
      </c>
      <c r="B31" s="5" t="n">
        <v>100</v>
      </c>
      <c r="C31" s="8" t="n">
        <v>49.1</v>
      </c>
    </row>
    <row r="32" spans="1:5">
      <c r="A32" s="4" t="s">
        <v>198</v>
      </c>
      <c r="B32" s="5" t="n">
        <v>0</v>
      </c>
    </row>
    <row r="33" spans="1:5">
      <c r="A33" s="4" t="s">
        <v>49</v>
      </c>
      <c r="B33" s="8" t="n">
        <v>612.9</v>
      </c>
      <c r="C33" s="8" t="n">
        <v>614.4</v>
      </c>
    </row>
    <row r="34" spans="1:5">
      <c r="A34" s="3" t="s">
        <v>199</v>
      </c>
    </row>
    <row r="35" spans="1:5">
      <c r="A35" s="4" t="s">
        <v>200</v>
      </c>
      <c r="B35" s="5" t="n">
        <v>1380</v>
      </c>
      <c r="C35" s="5" t="n">
        <v>1331</v>
      </c>
    </row>
    <row r="36" spans="1:5">
      <c r="A36" s="4" t="s">
        <v>201</v>
      </c>
      <c r="B36" s="5" t="n">
        <v>0</v>
      </c>
      <c r="C36" s="5" t="n">
        <v>0</v>
      </c>
    </row>
    <row r="37" spans="1:5">
      <c r="A37" s="4" t="s">
        <v>202</v>
      </c>
      <c r="B37" s="5" t="n">
        <v>1380</v>
      </c>
      <c r="C37" s="5" t="n">
        <v>1331</v>
      </c>
    </row>
    <row r="38" spans="1:5">
      <c r="A38" s="3" t="s">
        <v>51</v>
      </c>
    </row>
    <row r="39" spans="1:5">
      <c r="A39" s="4" t="s">
        <v>52</v>
      </c>
      <c r="B39" s="8" t="n">
        <v>929.9</v>
      </c>
      <c r="C39" s="8" t="n">
        <v>854.5</v>
      </c>
    </row>
    <row r="40" spans="1:5">
      <c r="A40" s="4" t="s">
        <v>53</v>
      </c>
      <c r="B40" s="8" t="n">
        <v>476.3</v>
      </c>
      <c r="C40" s="8" t="n">
        <v>453.7</v>
      </c>
    </row>
    <row r="41" spans="1:5">
      <c r="A41" s="4" t="s">
        <v>54</v>
      </c>
      <c r="B41" s="8" t="n">
        <v>160.8</v>
      </c>
      <c r="C41" s="8" t="n">
        <v>163.3</v>
      </c>
    </row>
    <row r="42" spans="1:5">
      <c r="A42" s="4" t="s">
        <v>55</v>
      </c>
      <c r="B42" s="5" t="n">
        <v>1567</v>
      </c>
      <c r="C42" s="8" t="n">
        <v>1471.5</v>
      </c>
    </row>
    <row r="43" spans="1:5">
      <c r="A43" s="3" t="s">
        <v>58</v>
      </c>
    </row>
    <row r="44" spans="1:5">
      <c r="A44" s="4" t="s">
        <v>59</v>
      </c>
      <c r="B44" s="8" t="n">
        <v>875.8</v>
      </c>
      <c r="C44" s="8" t="n">
        <v>831.2</v>
      </c>
    </row>
    <row r="45" spans="1:5">
      <c r="A45" s="4" t="s">
        <v>60</v>
      </c>
      <c r="B45" s="8" t="n">
        <v>822.5</v>
      </c>
      <c r="C45" s="8" t="n">
        <v>792.8</v>
      </c>
    </row>
    <row r="46" spans="1:5">
      <c r="A46" s="4" t="s">
        <v>61</v>
      </c>
      <c r="B46" s="8" t="n">
        <v>1698.3</v>
      </c>
      <c r="C46" s="5" t="n">
        <v>1624</v>
      </c>
    </row>
    <row r="47" spans="1:5">
      <c r="A47" s="4" t="s">
        <v>62</v>
      </c>
      <c r="B47" s="8" t="n">
        <v>5258.2</v>
      </c>
      <c r="C47" s="8" t="n">
        <v>5040.9</v>
      </c>
    </row>
    <row r="48" spans="1:5">
      <c r="A48" s="4" t="s">
        <v>203</v>
      </c>
    </row>
    <row r="49" spans="1:5">
      <c r="A49" s="3" t="s">
        <v>24</v>
      </c>
    </row>
    <row r="50" spans="1:5">
      <c r="A50" s="4" t="s">
        <v>25</v>
      </c>
      <c r="B50" s="5" t="n">
        <v>4</v>
      </c>
      <c r="C50" s="8" t="n">
        <v>7.6</v>
      </c>
      <c r="D50" s="8" t="n">
        <v>4.1</v>
      </c>
      <c r="E50" s="8" t="n">
        <v>5.5</v>
      </c>
    </row>
    <row r="51" spans="1:5">
      <c r="A51" s="4" t="s">
        <v>191</v>
      </c>
      <c r="B51" s="8" t="n">
        <v>74.59999999999999</v>
      </c>
      <c r="C51" s="8" t="n">
        <v>102.4</v>
      </c>
    </row>
    <row r="52" spans="1:5">
      <c r="A52" s="4" t="s">
        <v>192</v>
      </c>
      <c r="B52" s="8" t="n">
        <v>11.7</v>
      </c>
      <c r="C52" s="8" t="n">
        <v>17.5</v>
      </c>
    </row>
    <row r="53" spans="1:5">
      <c r="A53" s="4" t="s">
        <v>27</v>
      </c>
      <c r="B53" s="8" t="n">
        <v>43.4</v>
      </c>
      <c r="C53" s="5" t="n">
        <v>112</v>
      </c>
    </row>
    <row r="54" spans="1:5">
      <c r="A54" s="4" t="s">
        <v>28</v>
      </c>
      <c r="B54" s="8" t="n">
        <v>120.3</v>
      </c>
      <c r="C54" s="5" t="n">
        <v>119</v>
      </c>
    </row>
    <row r="55" spans="1:5">
      <c r="A55" s="4" t="s">
        <v>29</v>
      </c>
      <c r="B55" s="8" t="n">
        <v>29.9</v>
      </c>
      <c r="C55" s="8" t="n">
        <v>29.9</v>
      </c>
    </row>
    <row r="56" spans="1:5">
      <c r="A56" s="4" t="s">
        <v>30</v>
      </c>
      <c r="B56" s="8" t="n">
        <v>40.4</v>
      </c>
      <c r="C56" s="8" t="n">
        <v>36.5</v>
      </c>
    </row>
    <row r="57" spans="1:5">
      <c r="A57" s="4" t="s">
        <v>31</v>
      </c>
      <c r="B57" s="8" t="n">
        <v>324.3</v>
      </c>
      <c r="C57" s="8" t="n">
        <v>424.9</v>
      </c>
    </row>
    <row r="58" spans="1:5">
      <c r="A58" s="3" t="s">
        <v>32</v>
      </c>
    </row>
    <row r="59" spans="1:5">
      <c r="A59" s="4" t="s">
        <v>33</v>
      </c>
      <c r="B59" s="8" t="n">
        <v>6898.6</v>
      </c>
      <c r="C59" s="8" t="n">
        <v>6545.4</v>
      </c>
    </row>
    <row r="60" spans="1:5">
      <c r="A60" s="4" t="s">
        <v>34</v>
      </c>
      <c r="B60" s="8" t="n">
        <v>2697.5</v>
      </c>
      <c r="C60" s="8" t="n">
        <v>2562.5</v>
      </c>
    </row>
    <row r="61" spans="1:5">
      <c r="A61" s="4" t="s">
        <v>35</v>
      </c>
      <c r="B61" s="8" t="n">
        <v>4201.1</v>
      </c>
      <c r="C61" s="8" t="n">
        <v>3982.9</v>
      </c>
    </row>
    <row r="62" spans="1:5">
      <c r="A62" s="4" t="s">
        <v>193</v>
      </c>
      <c r="B62" s="5" t="n">
        <v>0</v>
      </c>
      <c r="C62" s="5" t="n">
        <v>0</v>
      </c>
    </row>
    <row r="63" spans="1:5">
      <c r="A63" s="4" t="s">
        <v>194</v>
      </c>
      <c r="B63" s="5" t="n">
        <v>0</v>
      </c>
      <c r="C63" s="5" t="n">
        <v>0</v>
      </c>
    </row>
    <row r="64" spans="1:5">
      <c r="A64" s="4" t="s">
        <v>36</v>
      </c>
      <c r="B64" s="8" t="n">
        <v>0.2</v>
      </c>
      <c r="C64" s="8" t="n">
        <v>0.2</v>
      </c>
    </row>
    <row r="65" spans="1:5">
      <c r="A65" s="4" t="s">
        <v>37</v>
      </c>
      <c r="B65" s="8" t="n">
        <v>26.1</v>
      </c>
      <c r="C65" s="8" t="n">
        <v>20.9</v>
      </c>
    </row>
    <row r="66" spans="1:5">
      <c r="A66" s="4" t="s">
        <v>38</v>
      </c>
      <c r="B66" s="8" t="n">
        <v>1.7</v>
      </c>
      <c r="C66" s="8" t="n">
        <v>1.7</v>
      </c>
    </row>
    <row r="67" spans="1:5">
      <c r="A67" s="4" t="s">
        <v>195</v>
      </c>
      <c r="B67" s="5" t="n">
        <v>205</v>
      </c>
      <c r="C67" s="5" t="n">
        <v>205</v>
      </c>
    </row>
    <row r="68" spans="1:5">
      <c r="A68" s="4" t="s">
        <v>40</v>
      </c>
      <c r="B68" s="8" t="n">
        <v>260.5</v>
      </c>
      <c r="C68" s="5" t="n">
        <v>190</v>
      </c>
    </row>
    <row r="69" spans="1:5">
      <c r="A69" s="4" t="s">
        <v>41</v>
      </c>
      <c r="B69" s="8" t="n">
        <v>47.3</v>
      </c>
      <c r="C69" s="8" t="n">
        <v>53.9</v>
      </c>
    </row>
    <row r="70" spans="1:5">
      <c r="A70" s="4" t="s">
        <v>42</v>
      </c>
      <c r="B70" s="8" t="n">
        <v>5066.2</v>
      </c>
      <c r="C70" s="8" t="n">
        <v>4879.5</v>
      </c>
    </row>
    <row r="71" spans="1:5">
      <c r="A71" s="3" t="s">
        <v>43</v>
      </c>
    </row>
    <row r="72" spans="1:5">
      <c r="A72" s="4" t="s">
        <v>44</v>
      </c>
      <c r="B72" s="8" t="n">
        <v>116.2</v>
      </c>
      <c r="C72" s="8" t="n">
        <v>194.6</v>
      </c>
    </row>
    <row r="73" spans="1:5">
      <c r="A73" s="4" t="s">
        <v>196</v>
      </c>
      <c r="B73" s="8" t="n">
        <v>13.4</v>
      </c>
      <c r="C73" s="8" t="n">
        <v>14.8</v>
      </c>
    </row>
    <row r="74" spans="1:5">
      <c r="A74" s="4" t="s">
        <v>45</v>
      </c>
      <c r="B74" s="5" t="n">
        <v>38</v>
      </c>
      <c r="C74" s="8" t="n">
        <v>25.4</v>
      </c>
    </row>
    <row r="75" spans="1:5">
      <c r="A75" s="4" t="s">
        <v>46</v>
      </c>
      <c r="B75" s="8" t="n">
        <v>118.9</v>
      </c>
      <c r="C75" s="5" t="n">
        <v>126</v>
      </c>
    </row>
    <row r="76" spans="1:5">
      <c r="A76" s="4" t="s">
        <v>47</v>
      </c>
      <c r="B76" s="5" t="n">
        <v>0</v>
      </c>
      <c r="C76" s="5" t="n">
        <v>0</v>
      </c>
    </row>
    <row r="77" spans="1:5">
      <c r="A77" s="4" t="s">
        <v>197</v>
      </c>
      <c r="B77" s="8" t="n">
        <v>186.7</v>
      </c>
      <c r="C77" s="8" t="n">
        <v>142.3</v>
      </c>
    </row>
    <row r="78" spans="1:5">
      <c r="A78" s="4" t="s">
        <v>48</v>
      </c>
      <c r="B78" s="5" t="n">
        <v>0</v>
      </c>
      <c r="C78" s="8" t="n">
        <v>49.1</v>
      </c>
    </row>
    <row r="79" spans="1:5">
      <c r="A79" s="4" t="s">
        <v>198</v>
      </c>
      <c r="B79" s="5" t="n">
        <v>99</v>
      </c>
    </row>
    <row r="80" spans="1:5">
      <c r="A80" s="4" t="s">
        <v>49</v>
      </c>
      <c r="B80" s="8" t="n">
        <v>572.2</v>
      </c>
      <c r="C80" s="8" t="n">
        <v>552.2</v>
      </c>
    </row>
    <row r="81" spans="1:5">
      <c r="A81" s="3" t="s">
        <v>199</v>
      </c>
    </row>
    <row r="82" spans="1:5">
      <c r="A82" s="4" t="s">
        <v>200</v>
      </c>
      <c r="B82" s="8" t="n">
        <v>384.5</v>
      </c>
      <c r="C82" s="8" t="n">
        <v>335.2</v>
      </c>
    </row>
    <row r="83" spans="1:5">
      <c r="A83" s="4" t="s">
        <v>201</v>
      </c>
      <c r="B83" s="8" t="n">
        <v>871.3</v>
      </c>
      <c r="C83" s="8" t="n">
        <v>945.4</v>
      </c>
    </row>
    <row r="84" spans="1:5">
      <c r="A84" s="4" t="s">
        <v>202</v>
      </c>
      <c r="B84" s="8" t="n">
        <v>1255.8</v>
      </c>
      <c r="C84" s="8" t="n">
        <v>1280.6</v>
      </c>
    </row>
    <row r="85" spans="1:5">
      <c r="A85" s="3" t="s">
        <v>51</v>
      </c>
    </row>
    <row r="86" spans="1:5">
      <c r="A86" s="4" t="s">
        <v>52</v>
      </c>
      <c r="B86" s="8" t="n">
        <v>920.4</v>
      </c>
      <c r="C86" s="8" t="n">
        <v>855.4</v>
      </c>
    </row>
    <row r="87" spans="1:5">
      <c r="A87" s="4" t="s">
        <v>53</v>
      </c>
      <c r="B87" s="8" t="n">
        <v>475.1</v>
      </c>
      <c r="C87" s="8" t="n">
        <v>452.4</v>
      </c>
    </row>
    <row r="88" spans="1:5">
      <c r="A88" s="4" t="s">
        <v>54</v>
      </c>
      <c r="B88" s="8" t="n">
        <v>163.2</v>
      </c>
      <c r="C88" s="8" t="n">
        <v>161.7</v>
      </c>
    </row>
    <row r="89" spans="1:5">
      <c r="A89" s="4" t="s">
        <v>55</v>
      </c>
      <c r="B89" s="8" t="n">
        <v>1558.7</v>
      </c>
      <c r="C89" s="8" t="n">
        <v>1469.5</v>
      </c>
    </row>
    <row r="90" spans="1:5">
      <c r="A90" s="3" t="s">
        <v>58</v>
      </c>
    </row>
    <row r="91" spans="1:5">
      <c r="A91" s="4" t="s">
        <v>59</v>
      </c>
      <c r="B91" s="5" t="n">
        <v>889</v>
      </c>
      <c r="C91" s="8" t="n">
        <v>844.4</v>
      </c>
    </row>
    <row r="92" spans="1:5">
      <c r="A92" s="4" t="s">
        <v>60</v>
      </c>
      <c r="B92" s="8" t="n">
        <v>790.5</v>
      </c>
      <c r="C92" s="8" t="n">
        <v>732.8</v>
      </c>
    </row>
    <row r="93" spans="1:5">
      <c r="A93" s="4" t="s">
        <v>61</v>
      </c>
      <c r="B93" s="8" t="n">
        <v>1679.5</v>
      </c>
      <c r="C93" s="8" t="n">
        <v>1577.2</v>
      </c>
    </row>
    <row r="94" spans="1:5">
      <c r="A94" s="4" t="s">
        <v>62</v>
      </c>
      <c r="B94" s="8" t="n">
        <v>5066.2</v>
      </c>
      <c r="C94" s="8" t="n">
        <v>4879.5</v>
      </c>
    </row>
    <row r="95" spans="1:5">
      <c r="A95" s="4" t="s">
        <v>204</v>
      </c>
    </row>
    <row r="96" spans="1:5">
      <c r="A96" s="3" t="s">
        <v>24</v>
      </c>
    </row>
    <row r="97" spans="1:5">
      <c r="A97" s="4" t="s">
        <v>25</v>
      </c>
      <c r="B97" s="8" t="n">
        <v>1.8</v>
      </c>
      <c r="C97" s="8" t="n">
        <v>1.8</v>
      </c>
      <c r="D97" s="8" t="n">
        <v>1.9</v>
      </c>
      <c r="E97" s="8" t="n">
        <v>0.7</v>
      </c>
    </row>
    <row r="98" spans="1:5">
      <c r="A98" s="4" t="s">
        <v>191</v>
      </c>
      <c r="B98" s="8" t="n">
        <v>0.2</v>
      </c>
      <c r="C98" s="8" t="n">
        <v>0.2</v>
      </c>
    </row>
    <row r="99" spans="1:5">
      <c r="A99" s="4" t="s">
        <v>192</v>
      </c>
      <c r="B99" s="8" t="n">
        <v>299.1</v>
      </c>
      <c r="C99" s="8" t="n">
        <v>157.1</v>
      </c>
    </row>
    <row r="100" spans="1:5">
      <c r="A100" s="4" t="s">
        <v>27</v>
      </c>
      <c r="B100" s="5" t="n">
        <v>0</v>
      </c>
      <c r="C100" s="5" t="n">
        <v>0</v>
      </c>
    </row>
    <row r="101" spans="1:5">
      <c r="A101" s="4" t="s">
        <v>28</v>
      </c>
      <c r="B101" s="8" t="n">
        <v>0.1</v>
      </c>
      <c r="C101" s="5" t="n">
        <v>0</v>
      </c>
    </row>
    <row r="102" spans="1:5">
      <c r="A102" s="4" t="s">
        <v>29</v>
      </c>
      <c r="B102" s="5" t="n">
        <v>0</v>
      </c>
      <c r="C102" s="5" t="n">
        <v>0</v>
      </c>
    </row>
    <row r="103" spans="1:5">
      <c r="A103" s="4" t="s">
        <v>30</v>
      </c>
      <c r="B103" s="8" t="n">
        <v>5.1</v>
      </c>
      <c r="C103" s="8" t="n">
        <v>4.4</v>
      </c>
    </row>
    <row r="104" spans="1:5">
      <c r="A104" s="4" t="s">
        <v>31</v>
      </c>
      <c r="B104" s="8" t="n">
        <v>306.3</v>
      </c>
      <c r="C104" s="8" t="n">
        <v>163.5</v>
      </c>
    </row>
    <row r="105" spans="1:5">
      <c r="A105" s="3" t="s">
        <v>32</v>
      </c>
    </row>
    <row r="106" spans="1:5">
      <c r="A106" s="4" t="s">
        <v>33</v>
      </c>
      <c r="B106" s="8" t="n">
        <v>0.5</v>
      </c>
      <c r="C106" s="5" t="n">
        <v>0</v>
      </c>
    </row>
    <row r="107" spans="1:5">
      <c r="A107" s="4" t="s">
        <v>34</v>
      </c>
      <c r="B107" s="5" t="n">
        <v>0</v>
      </c>
      <c r="C107" s="5" t="n">
        <v>0</v>
      </c>
    </row>
    <row r="108" spans="1:5">
      <c r="A108" s="4" t="s">
        <v>35</v>
      </c>
      <c r="B108" s="8" t="n">
        <v>0.5</v>
      </c>
      <c r="C108" s="5" t="n">
        <v>0</v>
      </c>
    </row>
    <row r="109" spans="1:5">
      <c r="A109" s="4" t="s">
        <v>193</v>
      </c>
      <c r="B109" s="8" t="n">
        <v>1679.5</v>
      </c>
      <c r="C109" s="8" t="n">
        <v>1577.2</v>
      </c>
    </row>
    <row r="110" spans="1:5">
      <c r="A110" s="4" t="s">
        <v>194</v>
      </c>
      <c r="B110" s="8" t="n">
        <v>871.3</v>
      </c>
      <c r="C110" s="8" t="n">
        <v>945.4</v>
      </c>
    </row>
    <row r="111" spans="1:5">
      <c r="A111" s="4" t="s">
        <v>36</v>
      </c>
      <c r="B111" s="5" t="n">
        <v>0</v>
      </c>
      <c r="C111" s="5" t="n">
        <v>0</v>
      </c>
    </row>
    <row r="112" spans="1:5">
      <c r="A112" s="4" t="s">
        <v>37</v>
      </c>
      <c r="B112" s="8" t="n">
        <v>0.4</v>
      </c>
      <c r="C112" s="8" t="n">
        <v>0.4</v>
      </c>
    </row>
    <row r="113" spans="1:5">
      <c r="A113" s="4" t="s">
        <v>38</v>
      </c>
      <c r="B113" s="8" t="n">
        <v>189.1</v>
      </c>
      <c r="C113" s="8" t="n">
        <v>163.1</v>
      </c>
    </row>
    <row r="114" spans="1:5">
      <c r="A114" s="4" t="s">
        <v>195</v>
      </c>
      <c r="B114" s="5" t="n">
        <v>0</v>
      </c>
      <c r="C114" s="5" t="n">
        <v>0</v>
      </c>
    </row>
    <row r="115" spans="1:5">
      <c r="A115" s="4" t="s">
        <v>40</v>
      </c>
      <c r="B115" s="8" t="n">
        <v>15.7</v>
      </c>
      <c r="C115" s="8" t="n">
        <v>16.2</v>
      </c>
    </row>
    <row r="116" spans="1:5">
      <c r="A116" s="4" t="s">
        <v>41</v>
      </c>
      <c r="B116" s="8" t="n">
        <v>1.9</v>
      </c>
      <c r="C116" s="8" t="n">
        <v>3.7</v>
      </c>
    </row>
    <row r="117" spans="1:5">
      <c r="A117" s="4" t="s">
        <v>42</v>
      </c>
      <c r="B117" s="8" t="n">
        <v>3064.7</v>
      </c>
      <c r="C117" s="8" t="n">
        <v>2869.5</v>
      </c>
    </row>
    <row r="118" spans="1:5">
      <c r="A118" s="3" t="s">
        <v>43</v>
      </c>
    </row>
    <row r="119" spans="1:5">
      <c r="A119" s="4" t="s">
        <v>44</v>
      </c>
      <c r="B119" s="8" t="n">
        <v>8.699999999999999</v>
      </c>
      <c r="C119" s="8" t="n">
        <v>10.8</v>
      </c>
    </row>
    <row r="120" spans="1:5">
      <c r="A120" s="4" t="s">
        <v>196</v>
      </c>
      <c r="B120" s="5" t="n">
        <v>0</v>
      </c>
      <c r="C120" s="5" t="n">
        <v>0</v>
      </c>
    </row>
    <row r="121" spans="1:5">
      <c r="A121" s="4" t="s">
        <v>45</v>
      </c>
      <c r="B121" s="5" t="n">
        <v>0</v>
      </c>
      <c r="C121" s="5" t="n">
        <v>0</v>
      </c>
    </row>
    <row r="122" spans="1:5">
      <c r="A122" s="4" t="s">
        <v>46</v>
      </c>
      <c r="B122" s="8" t="n">
        <v>20.9</v>
      </c>
      <c r="C122" s="8" t="n">
        <v>16.4</v>
      </c>
    </row>
    <row r="123" spans="1:5">
      <c r="A123" s="4" t="s">
        <v>47</v>
      </c>
      <c r="B123" s="8" t="n">
        <v>211.7</v>
      </c>
      <c r="C123" s="8" t="n">
        <v>194.4</v>
      </c>
    </row>
    <row r="124" spans="1:5">
      <c r="A124" s="4" t="s">
        <v>197</v>
      </c>
      <c r="B124" s="8" t="n">
        <v>11.7</v>
      </c>
      <c r="C124" s="8" t="n">
        <v>17.5</v>
      </c>
    </row>
    <row r="125" spans="1:5">
      <c r="A125" s="4" t="s">
        <v>48</v>
      </c>
      <c r="B125" s="5" t="n">
        <v>100</v>
      </c>
      <c r="C125" s="5" t="n">
        <v>0</v>
      </c>
    </row>
    <row r="126" spans="1:5">
      <c r="A126" s="4" t="s">
        <v>198</v>
      </c>
      <c r="B126" s="5" t="n">
        <v>0</v>
      </c>
    </row>
    <row r="127" spans="1:5">
      <c r="A127" s="4" t="s">
        <v>49</v>
      </c>
      <c r="B127" s="5" t="n">
        <v>353</v>
      </c>
      <c r="C127" s="8" t="n">
        <v>239.1</v>
      </c>
    </row>
    <row r="128" spans="1:5">
      <c r="A128" s="3" t="s">
        <v>199</v>
      </c>
    </row>
    <row r="129" spans="1:5">
      <c r="A129" s="4" t="s">
        <v>200</v>
      </c>
      <c r="B129" s="8" t="n">
        <v>995.5</v>
      </c>
      <c r="C129" s="8" t="n">
        <v>995.8</v>
      </c>
    </row>
    <row r="130" spans="1:5">
      <c r="A130" s="4" t="s">
        <v>201</v>
      </c>
      <c r="B130" s="5" t="n">
        <v>0</v>
      </c>
      <c r="C130" s="5" t="n">
        <v>0</v>
      </c>
    </row>
    <row r="131" spans="1:5">
      <c r="A131" s="4" t="s">
        <v>202</v>
      </c>
      <c r="B131" s="8" t="n">
        <v>995.5</v>
      </c>
      <c r="C131" s="8" t="n">
        <v>995.8</v>
      </c>
    </row>
    <row r="132" spans="1:5">
      <c r="A132" s="3" t="s">
        <v>51</v>
      </c>
    </row>
    <row r="133" spans="1:5">
      <c r="A133" s="4" t="s">
        <v>52</v>
      </c>
      <c r="B133" s="8" t="n">
        <v>9.5</v>
      </c>
      <c r="C133" s="8" t="n">
        <v>-0.9</v>
      </c>
    </row>
    <row r="134" spans="1:5">
      <c r="A134" s="4" t="s">
        <v>53</v>
      </c>
      <c r="B134" s="8" t="n">
        <v>1.2</v>
      </c>
      <c r="C134" s="8" t="n">
        <v>1.3</v>
      </c>
    </row>
    <row r="135" spans="1:5">
      <c r="A135" s="4" t="s">
        <v>54</v>
      </c>
      <c r="B135" s="8" t="n">
        <v>7.2</v>
      </c>
      <c r="C135" s="8" t="n">
        <v>10.2</v>
      </c>
    </row>
    <row r="136" spans="1:5">
      <c r="A136" s="4" t="s">
        <v>55</v>
      </c>
      <c r="B136" s="8" t="n">
        <v>17.9</v>
      </c>
      <c r="C136" s="8" t="n">
        <v>10.6</v>
      </c>
    </row>
    <row r="137" spans="1:5">
      <c r="A137" s="3" t="s">
        <v>58</v>
      </c>
    </row>
    <row r="138" spans="1:5">
      <c r="A138" s="4" t="s">
        <v>59</v>
      </c>
      <c r="B138" s="8" t="n">
        <v>875.8</v>
      </c>
      <c r="C138" s="8" t="n">
        <v>831.2</v>
      </c>
    </row>
    <row r="139" spans="1:5">
      <c r="A139" s="4" t="s">
        <v>60</v>
      </c>
      <c r="B139" s="8" t="n">
        <v>822.5</v>
      </c>
      <c r="C139" s="8" t="n">
        <v>792.8</v>
      </c>
    </row>
    <row r="140" spans="1:5">
      <c r="A140" s="4" t="s">
        <v>61</v>
      </c>
      <c r="B140" s="8" t="n">
        <v>1698.3</v>
      </c>
      <c r="C140" s="5" t="n">
        <v>1624</v>
      </c>
    </row>
    <row r="141" spans="1:5">
      <c r="A141" s="4" t="s">
        <v>62</v>
      </c>
      <c r="B141" s="8" t="n">
        <v>3064.7</v>
      </c>
      <c r="C141" s="8" t="n">
        <v>2869.5</v>
      </c>
    </row>
    <row r="142" spans="1:5">
      <c r="A142" s="4" t="s">
        <v>205</v>
      </c>
    </row>
    <row r="143" spans="1:5">
      <c r="A143" s="3" t="s">
        <v>24</v>
      </c>
    </row>
    <row r="144" spans="1:5">
      <c r="A144" s="4" t="s">
        <v>25</v>
      </c>
      <c r="B144" s="5" t="n">
        <v>0</v>
      </c>
      <c r="C144" s="5" t="n">
        <v>0</v>
      </c>
      <c r="D144" s="9" t="n">
        <v>0</v>
      </c>
      <c r="E144" s="9" t="n">
        <v>0</v>
      </c>
    </row>
    <row r="145" spans="1:5">
      <c r="A145" s="4" t="s">
        <v>191</v>
      </c>
      <c r="B145" s="5" t="n">
        <v>0</v>
      </c>
      <c r="C145" s="5" t="n">
        <v>0</v>
      </c>
    </row>
    <row r="146" spans="1:5">
      <c r="A146" s="4" t="s">
        <v>192</v>
      </c>
      <c r="B146" s="8" t="n">
        <v>-310.8</v>
      </c>
      <c r="C146" s="8" t="n">
        <v>-174.6</v>
      </c>
    </row>
    <row r="147" spans="1:5">
      <c r="A147" s="4" t="s">
        <v>27</v>
      </c>
      <c r="B147" s="5" t="n">
        <v>0</v>
      </c>
      <c r="C147" s="5" t="n">
        <v>0</v>
      </c>
    </row>
    <row r="148" spans="1:5">
      <c r="A148" s="4" t="s">
        <v>28</v>
      </c>
      <c r="B148" s="5" t="n">
        <v>0</v>
      </c>
      <c r="C148" s="5" t="n">
        <v>0</v>
      </c>
    </row>
    <row r="149" spans="1:5">
      <c r="A149" s="4" t="s">
        <v>29</v>
      </c>
      <c r="B149" s="5" t="n">
        <v>0</v>
      </c>
      <c r="C149" s="5" t="n">
        <v>0</v>
      </c>
    </row>
    <row r="150" spans="1:5">
      <c r="A150" s="4" t="s">
        <v>30</v>
      </c>
      <c r="B150" s="8" t="n">
        <v>-1.5</v>
      </c>
      <c r="C150" s="8" t="n">
        <v>-2.3</v>
      </c>
    </row>
    <row r="151" spans="1:5">
      <c r="A151" s="4" t="s">
        <v>31</v>
      </c>
      <c r="B151" s="8" t="n">
        <v>-312.3</v>
      </c>
      <c r="C151" s="8" t="n">
        <v>-176.9</v>
      </c>
    </row>
    <row r="152" spans="1:5">
      <c r="A152" s="3" t="s">
        <v>32</v>
      </c>
    </row>
    <row r="153" spans="1:5">
      <c r="A153" s="4" t="s">
        <v>33</v>
      </c>
      <c r="B153" s="5" t="n">
        <v>0</v>
      </c>
      <c r="C153" s="5" t="n">
        <v>0</v>
      </c>
    </row>
    <row r="154" spans="1:5">
      <c r="A154" s="4" t="s">
        <v>34</v>
      </c>
      <c r="B154" s="5" t="n">
        <v>0</v>
      </c>
      <c r="C154" s="5" t="n">
        <v>0</v>
      </c>
    </row>
    <row r="155" spans="1:5">
      <c r="A155" s="4" t="s">
        <v>35</v>
      </c>
      <c r="B155" s="5" t="n">
        <v>0</v>
      </c>
      <c r="C155" s="5" t="n">
        <v>0</v>
      </c>
    </row>
    <row r="156" spans="1:5">
      <c r="A156" s="4" t="s">
        <v>193</v>
      </c>
      <c r="B156" s="8" t="n">
        <v>-1679.5</v>
      </c>
      <c r="C156" s="8" t="n">
        <v>-1577.2</v>
      </c>
    </row>
    <row r="157" spans="1:5">
      <c r="A157" s="4" t="s">
        <v>194</v>
      </c>
      <c r="B157" s="8" t="n">
        <v>-871.3</v>
      </c>
      <c r="C157" s="8" t="n">
        <v>-945.4</v>
      </c>
    </row>
    <row r="158" spans="1:5">
      <c r="A158" s="4" t="s">
        <v>36</v>
      </c>
      <c r="B158" s="5" t="n">
        <v>0</v>
      </c>
      <c r="C158" s="5" t="n">
        <v>0</v>
      </c>
    </row>
    <row r="159" spans="1:5">
      <c r="A159" s="4" t="s">
        <v>37</v>
      </c>
      <c r="B159" s="5" t="n">
        <v>0</v>
      </c>
      <c r="C159" s="5" t="n">
        <v>0</v>
      </c>
    </row>
    <row r="160" spans="1:5">
      <c r="A160" s="4" t="s">
        <v>38</v>
      </c>
      <c r="B160" s="5" t="n">
        <v>0</v>
      </c>
      <c r="C160" s="5" t="n">
        <v>0</v>
      </c>
    </row>
    <row r="161" spans="1:5">
      <c r="A161" s="4" t="s">
        <v>195</v>
      </c>
      <c r="B161" s="5" t="n">
        <v>0</v>
      </c>
      <c r="C161" s="5" t="n">
        <v>0</v>
      </c>
    </row>
    <row r="162" spans="1:5">
      <c r="A162" s="4" t="s">
        <v>40</v>
      </c>
      <c r="B162" s="5" t="n">
        <v>0</v>
      </c>
      <c r="C162" s="5" t="n">
        <v>0</v>
      </c>
    </row>
    <row r="163" spans="1:5">
      <c r="A163" s="4" t="s">
        <v>41</v>
      </c>
      <c r="B163" s="8" t="n">
        <v>-9.6</v>
      </c>
      <c r="C163" s="8" t="n">
        <v>-8.6</v>
      </c>
    </row>
    <row r="164" spans="1:5">
      <c r="A164" s="4" t="s">
        <v>42</v>
      </c>
      <c r="B164" s="8" t="n">
        <v>-2872.7</v>
      </c>
      <c r="C164" s="8" t="n">
        <v>-2708.1</v>
      </c>
    </row>
    <row r="165" spans="1:5">
      <c r="A165" s="3" t="s">
        <v>43</v>
      </c>
    </row>
    <row r="166" spans="1:5">
      <c r="A166" s="4" t="s">
        <v>44</v>
      </c>
      <c r="B166" s="5" t="n">
        <v>0</v>
      </c>
      <c r="C166" s="5" t="n">
        <v>0</v>
      </c>
    </row>
    <row r="167" spans="1:5">
      <c r="A167" s="4" t="s">
        <v>196</v>
      </c>
      <c r="B167" s="8" t="n">
        <v>-13.4</v>
      </c>
      <c r="C167" s="8" t="n">
        <v>-14.8</v>
      </c>
    </row>
    <row r="168" spans="1:5">
      <c r="A168" s="4" t="s">
        <v>45</v>
      </c>
      <c r="B168" s="5" t="n">
        <v>0</v>
      </c>
      <c r="C168" s="5" t="n">
        <v>0</v>
      </c>
    </row>
    <row r="169" spans="1:5">
      <c r="A169" s="4" t="s">
        <v>46</v>
      </c>
      <c r="B169" s="8" t="n">
        <v>-1.5</v>
      </c>
      <c r="C169" s="8" t="n">
        <v>-2.3</v>
      </c>
    </row>
    <row r="170" spans="1:5">
      <c r="A170" s="4" t="s">
        <v>47</v>
      </c>
      <c r="B170" s="5" t="n">
        <v>0</v>
      </c>
      <c r="C170" s="5" t="n">
        <v>0</v>
      </c>
    </row>
    <row r="171" spans="1:5">
      <c r="A171" s="4" t="s">
        <v>197</v>
      </c>
      <c r="B171" s="8" t="n">
        <v>-198.4</v>
      </c>
      <c r="C171" s="8" t="n">
        <v>-159.8</v>
      </c>
    </row>
    <row r="172" spans="1:5">
      <c r="A172" s="4" t="s">
        <v>48</v>
      </c>
      <c r="B172" s="5" t="n">
        <v>0</v>
      </c>
      <c r="C172" s="5" t="n">
        <v>0</v>
      </c>
    </row>
    <row r="173" spans="1:5">
      <c r="A173" s="4" t="s">
        <v>198</v>
      </c>
      <c r="B173" s="5" t="n">
        <v>-99</v>
      </c>
    </row>
    <row r="174" spans="1:5">
      <c r="A174" s="4" t="s">
        <v>49</v>
      </c>
      <c r="B174" s="8" t="n">
        <v>-312.3</v>
      </c>
      <c r="C174" s="8" t="n">
        <v>-176.9</v>
      </c>
    </row>
    <row r="175" spans="1:5">
      <c r="A175" s="3" t="s">
        <v>199</v>
      </c>
    </row>
    <row r="176" spans="1:5">
      <c r="A176" s="4" t="s">
        <v>200</v>
      </c>
      <c r="B176" s="5" t="n">
        <v>0</v>
      </c>
      <c r="C176" s="5" t="n">
        <v>0</v>
      </c>
    </row>
    <row r="177" spans="1:5">
      <c r="A177" s="4" t="s">
        <v>201</v>
      </c>
      <c r="B177" s="8" t="n">
        <v>-871.3</v>
      </c>
      <c r="C177" s="8" t="n">
        <v>-945.4</v>
      </c>
    </row>
    <row r="178" spans="1:5">
      <c r="A178" s="4" t="s">
        <v>202</v>
      </c>
      <c r="B178" s="8" t="n">
        <v>-871.3</v>
      </c>
      <c r="C178" s="8" t="n">
        <v>-945.4</v>
      </c>
    </row>
    <row r="179" spans="1:5">
      <c r="A179" s="3" t="s">
        <v>51</v>
      </c>
    </row>
    <row r="180" spans="1:5">
      <c r="A180" s="4" t="s">
        <v>52</v>
      </c>
      <c r="B180" s="5" t="n">
        <v>0</v>
      </c>
      <c r="C180" s="5" t="n">
        <v>0</v>
      </c>
    </row>
    <row r="181" spans="1:5">
      <c r="A181" s="4" t="s">
        <v>53</v>
      </c>
      <c r="B181" s="5" t="n">
        <v>0</v>
      </c>
      <c r="C181" s="5" t="n">
        <v>0</v>
      </c>
    </row>
    <row r="182" spans="1:5">
      <c r="A182" s="4" t="s">
        <v>54</v>
      </c>
      <c r="B182" s="8" t="n">
        <v>-9.6</v>
      </c>
      <c r="C182" s="8" t="n">
        <v>-8.6</v>
      </c>
    </row>
    <row r="183" spans="1:5">
      <c r="A183" s="4" t="s">
        <v>55</v>
      </c>
      <c r="B183" s="8" t="n">
        <v>-9.6</v>
      </c>
      <c r="C183" s="8" t="n">
        <v>-8.6</v>
      </c>
    </row>
    <row r="184" spans="1:5">
      <c r="A184" s="3" t="s">
        <v>58</v>
      </c>
    </row>
    <row r="185" spans="1:5">
      <c r="A185" s="4" t="s">
        <v>59</v>
      </c>
      <c r="B185" s="5" t="n">
        <v>-889</v>
      </c>
      <c r="C185" s="8" t="n">
        <v>-844.4</v>
      </c>
    </row>
    <row r="186" spans="1:5">
      <c r="A186" s="4" t="s">
        <v>60</v>
      </c>
      <c r="B186" s="8" t="n">
        <v>-790.5</v>
      </c>
      <c r="C186" s="8" t="n">
        <v>-732.8</v>
      </c>
    </row>
    <row r="187" spans="1:5">
      <c r="A187" s="4" t="s">
        <v>61</v>
      </c>
      <c r="B187" s="8" t="n">
        <v>-1679.5</v>
      </c>
      <c r="C187" s="8" t="n">
        <v>-1577.2</v>
      </c>
    </row>
    <row r="188" spans="1:5">
      <c r="A188" s="4" t="s">
        <v>62</v>
      </c>
      <c r="B188" s="7" t="n">
        <v>-2872.7</v>
      </c>
      <c r="C188" s="7" t="n">
        <v>-270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3" t="s">
        <v>69</v>
      </c>
    </row>
    <row r="4" spans="1:5">
      <c r="A4" s="4" t="s">
        <v>70</v>
      </c>
      <c r="B4" s="7" t="n">
        <v>120.4</v>
      </c>
      <c r="C4" s="7" t="n">
        <v>117.7</v>
      </c>
      <c r="D4" s="7" t="n">
        <v>557.2</v>
      </c>
      <c r="E4" s="7" t="n">
        <v>530.8</v>
      </c>
    </row>
    <row r="5" spans="1:5">
      <c r="A5" s="4" t="s">
        <v>71</v>
      </c>
      <c r="B5" s="8" t="n">
        <v>159.2</v>
      </c>
      <c r="C5" s="8" t="n">
        <v>173.5</v>
      </c>
      <c r="D5" s="5" t="n">
        <v>433</v>
      </c>
      <c r="E5" s="8" t="n">
        <v>463.3</v>
      </c>
    </row>
    <row r="6" spans="1:5">
      <c r="A6" s="4" t="s">
        <v>72</v>
      </c>
      <c r="B6" s="8" t="n">
        <v>0.1</v>
      </c>
      <c r="C6" s="8" t="n">
        <v>0.1</v>
      </c>
      <c r="D6" s="8" t="n">
        <v>0.2</v>
      </c>
      <c r="E6" s="8" t="n">
        <v>0.2</v>
      </c>
    </row>
    <row r="7" spans="1:5">
      <c r="A7" s="4" t="s">
        <v>73</v>
      </c>
      <c r="B7" s="8" t="n">
        <v>279.7</v>
      </c>
      <c r="C7" s="8" t="n">
        <v>291.3</v>
      </c>
      <c r="D7" s="8" t="n">
        <v>990.4</v>
      </c>
      <c r="E7" s="8" t="n">
        <v>994.3</v>
      </c>
    </row>
    <row r="8" spans="1:5">
      <c r="A8" s="3" t="s">
        <v>74</v>
      </c>
    </row>
    <row r="9" spans="1:5">
      <c r="A9" s="4" t="s">
        <v>75</v>
      </c>
      <c r="B9" s="8" t="n">
        <v>23.9</v>
      </c>
      <c r="C9" s="8" t="n">
        <v>29.1</v>
      </c>
      <c r="D9" s="5" t="n">
        <v>174</v>
      </c>
      <c r="E9" s="8" t="n">
        <v>174.6</v>
      </c>
    </row>
    <row r="10" spans="1:5">
      <c r="A10" s="4" t="s">
        <v>76</v>
      </c>
      <c r="B10" s="8" t="n">
        <v>44.1</v>
      </c>
      <c r="C10" s="8" t="n">
        <v>50.9</v>
      </c>
      <c r="D10" s="8" t="n">
        <v>128.8</v>
      </c>
      <c r="E10" s="8" t="n">
        <v>140.3</v>
      </c>
    </row>
    <row r="11" spans="1:5">
      <c r="A11" s="4" t="s">
        <v>77</v>
      </c>
      <c r="B11" s="8" t="n">
        <v>82.09999999999999</v>
      </c>
      <c r="C11" s="8" t="n">
        <v>79.40000000000001</v>
      </c>
      <c r="D11" s="8" t="n">
        <v>252.1</v>
      </c>
      <c r="E11" s="8" t="n">
        <v>250.8</v>
      </c>
    </row>
    <row r="12" spans="1:5">
      <c r="A12" s="4" t="s">
        <v>78</v>
      </c>
      <c r="B12" s="5" t="n">
        <v>59</v>
      </c>
      <c r="C12" s="8" t="n">
        <v>55.2</v>
      </c>
      <c r="D12" s="8" t="n">
        <v>174.3</v>
      </c>
      <c r="E12" s="8" t="n">
        <v>162.8</v>
      </c>
    </row>
    <row r="13" spans="1:5">
      <c r="A13" s="4" t="s">
        <v>79</v>
      </c>
      <c r="B13" s="8" t="n">
        <v>12.6</v>
      </c>
      <c r="C13" s="8" t="n">
        <v>12.7</v>
      </c>
      <c r="D13" s="8" t="n">
        <v>40.1</v>
      </c>
      <c r="E13" s="8" t="n">
        <v>42.9</v>
      </c>
    </row>
    <row r="14" spans="1:5">
      <c r="A14" s="4" t="s">
        <v>80</v>
      </c>
      <c r="B14" s="8" t="n">
        <v>221.7</v>
      </c>
      <c r="C14" s="8" t="n">
        <v>227.3</v>
      </c>
      <c r="D14" s="8" t="n">
        <v>769.3</v>
      </c>
      <c r="E14" s="8" t="n">
        <v>771.4</v>
      </c>
    </row>
    <row r="15" spans="1:5">
      <c r="A15" s="4" t="s">
        <v>81</v>
      </c>
      <c r="B15" s="5" t="n">
        <v>58</v>
      </c>
      <c r="C15" s="5" t="n">
        <v>64</v>
      </c>
      <c r="D15" s="8" t="n">
        <v>221.1</v>
      </c>
      <c r="E15" s="8" t="n">
        <v>222.9</v>
      </c>
    </row>
    <row r="16" spans="1:5">
      <c r="A16" s="4" t="s">
        <v>82</v>
      </c>
      <c r="B16" s="8" t="n">
        <v>8.199999999999999</v>
      </c>
      <c r="C16" s="8" t="n">
        <v>6.7</v>
      </c>
      <c r="D16" s="8" t="n">
        <v>23.1</v>
      </c>
      <c r="E16" s="8" t="n">
        <v>20.1</v>
      </c>
    </row>
    <row r="17" spans="1:5">
      <c r="A17" s="4" t="s">
        <v>83</v>
      </c>
      <c r="B17" s="8" t="n">
        <v>18.3</v>
      </c>
      <c r="C17" s="8" t="n">
        <v>17.2</v>
      </c>
      <c r="D17" s="8" t="n">
        <v>53.5</v>
      </c>
      <c r="E17" s="8" t="n">
        <v>52.2</v>
      </c>
    </row>
    <row r="18" spans="1:5">
      <c r="A18" s="4" t="s">
        <v>84</v>
      </c>
      <c r="B18" s="8" t="n">
        <v>47.9</v>
      </c>
      <c r="C18" s="8" t="n">
        <v>53.5</v>
      </c>
      <c r="D18" s="8" t="n">
        <v>190.7</v>
      </c>
      <c r="E18" s="8" t="n">
        <v>190.8</v>
      </c>
    </row>
    <row r="19" spans="1:5">
      <c r="A19" s="4" t="s">
        <v>85</v>
      </c>
      <c r="B19" s="8" t="n">
        <v>17.1</v>
      </c>
      <c r="C19" s="8" t="n">
        <v>18.6</v>
      </c>
      <c r="D19" s="8" t="n">
        <v>68.5</v>
      </c>
      <c r="E19" s="8" t="n">
        <v>68.5</v>
      </c>
    </row>
    <row r="20" spans="1:5">
      <c r="A20" s="4" t="s">
        <v>207</v>
      </c>
      <c r="B20" s="5" t="n">
        <v>0</v>
      </c>
      <c r="C20" s="5" t="n">
        <v>0</v>
      </c>
      <c r="D20" s="5" t="n">
        <v>0</v>
      </c>
      <c r="E20" s="5" t="n">
        <v>0</v>
      </c>
    </row>
    <row r="21" spans="1:5">
      <c r="A21" s="4" t="s">
        <v>86</v>
      </c>
      <c r="B21" s="8" t="n">
        <v>30.8</v>
      </c>
      <c r="C21" s="8" t="n">
        <v>34.9</v>
      </c>
      <c r="D21" s="8" t="n">
        <v>122.2</v>
      </c>
      <c r="E21" s="8" t="n">
        <v>122.3</v>
      </c>
    </row>
    <row r="22" spans="1:5">
      <c r="A22" s="4" t="s">
        <v>203</v>
      </c>
    </row>
    <row r="23" spans="1:5">
      <c r="A23" s="3" t="s">
        <v>69</v>
      </c>
    </row>
    <row r="24" spans="1:5">
      <c r="A24" s="4" t="s">
        <v>70</v>
      </c>
      <c r="B24" s="8" t="n">
        <v>120.4</v>
      </c>
      <c r="C24" s="8" t="n">
        <v>117.7</v>
      </c>
      <c r="D24" s="8" t="n">
        <v>557.2</v>
      </c>
      <c r="E24" s="8" t="n">
        <v>530.8</v>
      </c>
    </row>
    <row r="25" spans="1:5">
      <c r="A25" s="4" t="s">
        <v>71</v>
      </c>
      <c r="B25" s="8" t="n">
        <v>159.2</v>
      </c>
      <c r="C25" s="8" t="n">
        <v>173.5</v>
      </c>
      <c r="D25" s="5" t="n">
        <v>433</v>
      </c>
      <c r="E25" s="8" t="n">
        <v>463.3</v>
      </c>
    </row>
    <row r="26" spans="1:5">
      <c r="A26" s="4" t="s">
        <v>72</v>
      </c>
      <c r="B26" s="5" t="n">
        <v>0</v>
      </c>
      <c r="C26" s="5" t="n">
        <v>0</v>
      </c>
      <c r="D26" s="5" t="n">
        <v>0</v>
      </c>
      <c r="E26" s="5" t="n">
        <v>0</v>
      </c>
    </row>
    <row r="27" spans="1:5">
      <c r="A27" s="4" t="s">
        <v>73</v>
      </c>
      <c r="B27" s="8" t="n">
        <v>279.6</v>
      </c>
      <c r="C27" s="8" t="n">
        <v>291.2</v>
      </c>
      <c r="D27" s="8" t="n">
        <v>990.2</v>
      </c>
      <c r="E27" s="8" t="n">
        <v>994.1</v>
      </c>
    </row>
    <row r="28" spans="1:5">
      <c r="A28" s="3" t="s">
        <v>74</v>
      </c>
    </row>
    <row r="29" spans="1:5">
      <c r="A29" s="4" t="s">
        <v>75</v>
      </c>
      <c r="B29" s="8" t="n">
        <v>23.9</v>
      </c>
      <c r="C29" s="8" t="n">
        <v>29.1</v>
      </c>
      <c r="D29" s="5" t="n">
        <v>174</v>
      </c>
      <c r="E29" s="8" t="n">
        <v>174.6</v>
      </c>
    </row>
    <row r="30" spans="1:5">
      <c r="A30" s="4" t="s">
        <v>76</v>
      </c>
      <c r="B30" s="8" t="n">
        <v>44.1</v>
      </c>
      <c r="C30" s="8" t="n">
        <v>50.9</v>
      </c>
      <c r="D30" s="8" t="n">
        <v>128.8</v>
      </c>
      <c r="E30" s="8" t="n">
        <v>140.3</v>
      </c>
    </row>
    <row r="31" spans="1:5">
      <c r="A31" s="4" t="s">
        <v>77</v>
      </c>
      <c r="B31" s="8" t="n">
        <v>93.3</v>
      </c>
      <c r="C31" s="8" t="n">
        <v>89.59999999999999</v>
      </c>
      <c r="D31" s="8" t="n">
        <v>285.5</v>
      </c>
      <c r="E31" s="8" t="n">
        <v>281.2</v>
      </c>
    </row>
    <row r="32" spans="1:5">
      <c r="A32" s="4" t="s">
        <v>78</v>
      </c>
      <c r="B32" s="8" t="n">
        <v>52.5</v>
      </c>
      <c r="C32" s="8" t="n">
        <v>49.4</v>
      </c>
      <c r="D32" s="8" t="n">
        <v>154.9</v>
      </c>
      <c r="E32" s="8" t="n">
        <v>144.9</v>
      </c>
    </row>
    <row r="33" spans="1:5">
      <c r="A33" s="4" t="s">
        <v>79</v>
      </c>
      <c r="B33" s="8" t="n">
        <v>12.1</v>
      </c>
      <c r="C33" s="8" t="n">
        <v>12.3</v>
      </c>
      <c r="D33" s="8" t="n">
        <v>38.7</v>
      </c>
      <c r="E33" s="8" t="n">
        <v>41.6</v>
      </c>
    </row>
    <row r="34" spans="1:5">
      <c r="A34" s="4" t="s">
        <v>80</v>
      </c>
      <c r="B34" s="8" t="n">
        <v>225.9</v>
      </c>
      <c r="C34" s="8" t="n">
        <v>231.3</v>
      </c>
      <c r="D34" s="8" t="n">
        <v>781.9</v>
      </c>
      <c r="E34" s="8" t="n">
        <v>782.6</v>
      </c>
    </row>
    <row r="35" spans="1:5">
      <c r="A35" s="4" t="s">
        <v>81</v>
      </c>
      <c r="B35" s="8" t="n">
        <v>53.7</v>
      </c>
      <c r="C35" s="8" t="n">
        <v>59.9</v>
      </c>
      <c r="D35" s="8" t="n">
        <v>208.3</v>
      </c>
      <c r="E35" s="8" t="n">
        <v>211.5</v>
      </c>
    </row>
    <row r="36" spans="1:5">
      <c r="A36" s="4" t="s">
        <v>82</v>
      </c>
      <c r="B36" s="8" t="n">
        <v>7.8</v>
      </c>
      <c r="C36" s="8" t="n">
        <v>6.3</v>
      </c>
      <c r="D36" s="8" t="n">
        <v>22.1</v>
      </c>
      <c r="E36" s="8" t="n">
        <v>18.4</v>
      </c>
    </row>
    <row r="37" spans="1:5">
      <c r="A37" s="4" t="s">
        <v>83</v>
      </c>
      <c r="B37" s="8" t="n">
        <v>17.2</v>
      </c>
      <c r="C37" s="8" t="n">
        <v>16.6</v>
      </c>
      <c r="D37" s="5" t="n">
        <v>51</v>
      </c>
      <c r="E37" s="8" t="n">
        <v>50.4</v>
      </c>
    </row>
    <row r="38" spans="1:5">
      <c r="A38" s="4" t="s">
        <v>84</v>
      </c>
      <c r="B38" s="8" t="n">
        <v>44.3</v>
      </c>
      <c r="C38" s="8" t="n">
        <v>49.6</v>
      </c>
      <c r="D38" s="8" t="n">
        <v>179.4</v>
      </c>
      <c r="E38" s="8" t="n">
        <v>179.5</v>
      </c>
    </row>
    <row r="39" spans="1:5">
      <c r="A39" s="4" t="s">
        <v>85</v>
      </c>
      <c r="B39" s="8" t="n">
        <v>16.1</v>
      </c>
      <c r="C39" s="8" t="n">
        <v>17.4</v>
      </c>
      <c r="D39" s="8" t="n">
        <v>66.8</v>
      </c>
      <c r="E39" s="8" t="n">
        <v>66.5</v>
      </c>
    </row>
    <row r="40" spans="1:5">
      <c r="A40" s="4" t="s">
        <v>207</v>
      </c>
      <c r="B40" s="5" t="n">
        <v>0</v>
      </c>
      <c r="C40" s="5" t="n">
        <v>0</v>
      </c>
      <c r="D40" s="5" t="n">
        <v>0</v>
      </c>
      <c r="E40" s="5" t="n">
        <v>0</v>
      </c>
    </row>
    <row r="41" spans="1:5">
      <c r="A41" s="4" t="s">
        <v>86</v>
      </c>
      <c r="B41" s="8" t="n">
        <v>28.2</v>
      </c>
      <c r="C41" s="8" t="n">
        <v>32.2</v>
      </c>
      <c r="D41" s="8" t="n">
        <v>112.6</v>
      </c>
      <c r="E41" s="5" t="n">
        <v>113</v>
      </c>
    </row>
    <row r="42" spans="1:5">
      <c r="A42" s="4" t="s">
        <v>204</v>
      </c>
    </row>
    <row r="43" spans="1:5">
      <c r="A43" s="3" t="s">
        <v>69</v>
      </c>
    </row>
    <row r="44" spans="1:5">
      <c r="A44" s="4" t="s">
        <v>70</v>
      </c>
      <c r="B44" s="5" t="n">
        <v>0</v>
      </c>
      <c r="C44" s="5" t="n">
        <v>0</v>
      </c>
      <c r="D44" s="5" t="n">
        <v>0</v>
      </c>
      <c r="E44" s="5" t="n">
        <v>0</v>
      </c>
    </row>
    <row r="45" spans="1:5">
      <c r="A45" s="4" t="s">
        <v>71</v>
      </c>
      <c r="B45" s="5" t="n">
        <v>0</v>
      </c>
      <c r="C45" s="5" t="n">
        <v>0</v>
      </c>
      <c r="D45" s="5" t="n">
        <v>0</v>
      </c>
      <c r="E45" s="5" t="n">
        <v>0</v>
      </c>
    </row>
    <row r="46" spans="1:5">
      <c r="A46" s="4" t="s">
        <v>72</v>
      </c>
      <c r="B46" s="8" t="n">
        <v>11.4</v>
      </c>
      <c r="C46" s="8" t="n">
        <v>10.6</v>
      </c>
      <c r="D46" s="8" t="n">
        <v>34.2</v>
      </c>
      <c r="E46" s="8" t="n">
        <v>31.6</v>
      </c>
    </row>
    <row r="47" spans="1:5">
      <c r="A47" s="4" t="s">
        <v>73</v>
      </c>
      <c r="B47" s="8" t="n">
        <v>11.4</v>
      </c>
      <c r="C47" s="8" t="n">
        <v>10.6</v>
      </c>
      <c r="D47" s="8" t="n">
        <v>34.2</v>
      </c>
      <c r="E47" s="8" t="n">
        <v>31.6</v>
      </c>
    </row>
    <row r="48" spans="1:5">
      <c r="A48" s="3" t="s">
        <v>74</v>
      </c>
    </row>
    <row r="49" spans="1:5">
      <c r="A49" s="4" t="s">
        <v>75</v>
      </c>
      <c r="B49" s="5" t="n">
        <v>0</v>
      </c>
      <c r="C49" s="5" t="n">
        <v>0</v>
      </c>
      <c r="D49" s="5" t="n">
        <v>0</v>
      </c>
      <c r="E49" s="5" t="n">
        <v>0</v>
      </c>
    </row>
    <row r="50" spans="1:5">
      <c r="A50" s="4" t="s">
        <v>76</v>
      </c>
      <c r="B50" s="5" t="n">
        <v>0</v>
      </c>
      <c r="C50" s="5" t="n">
        <v>0</v>
      </c>
      <c r="D50" s="5" t="n">
        <v>0</v>
      </c>
      <c r="E50" s="5" t="n">
        <v>0</v>
      </c>
    </row>
    <row r="51" spans="1:5">
      <c r="A51" s="4" t="s">
        <v>77</v>
      </c>
      <c r="B51" s="5" t="n">
        <v>0</v>
      </c>
      <c r="C51" s="5" t="n">
        <v>0</v>
      </c>
      <c r="D51" s="5" t="n">
        <v>0</v>
      </c>
      <c r="E51" s="5" t="n">
        <v>0</v>
      </c>
    </row>
    <row r="52" spans="1:5">
      <c r="A52" s="4" t="s">
        <v>78</v>
      </c>
      <c r="B52" s="8" t="n">
        <v>6.5</v>
      </c>
      <c r="C52" s="8" t="n">
        <v>5.8</v>
      </c>
      <c r="D52" s="8" t="n">
        <v>19.3</v>
      </c>
      <c r="E52" s="8" t="n">
        <v>17.8</v>
      </c>
    </row>
    <row r="53" spans="1:5">
      <c r="A53" s="4" t="s">
        <v>79</v>
      </c>
      <c r="B53" s="8" t="n">
        <v>0.5</v>
      </c>
      <c r="C53" s="8" t="n">
        <v>0.4</v>
      </c>
      <c r="D53" s="8" t="n">
        <v>1.4</v>
      </c>
      <c r="E53" s="8" t="n">
        <v>1.3</v>
      </c>
    </row>
    <row r="54" spans="1:5">
      <c r="A54" s="4" t="s">
        <v>80</v>
      </c>
      <c r="B54" s="5" t="n">
        <v>7</v>
      </c>
      <c r="C54" s="8" t="n">
        <v>6.2</v>
      </c>
      <c r="D54" s="8" t="n">
        <v>20.7</v>
      </c>
      <c r="E54" s="8" t="n">
        <v>19.1</v>
      </c>
    </row>
    <row r="55" spans="1:5">
      <c r="A55" s="4" t="s">
        <v>81</v>
      </c>
      <c r="B55" s="8" t="n">
        <v>4.4</v>
      </c>
      <c r="C55" s="8" t="n">
        <v>4.4</v>
      </c>
      <c r="D55" s="8" t="n">
        <v>13.5</v>
      </c>
      <c r="E55" s="8" t="n">
        <v>12.5</v>
      </c>
    </row>
    <row r="56" spans="1:5">
      <c r="A56" s="4" t="s">
        <v>82</v>
      </c>
      <c r="B56" s="8" t="n">
        <v>12.7</v>
      </c>
      <c r="C56" s="5" t="n">
        <v>12</v>
      </c>
      <c r="D56" s="8" t="n">
        <v>36.9</v>
      </c>
      <c r="E56" s="8" t="n">
        <v>36.2</v>
      </c>
    </row>
    <row r="57" spans="1:5">
      <c r="A57" s="4" t="s">
        <v>83</v>
      </c>
      <c r="B57" s="8" t="n">
        <v>13.5</v>
      </c>
      <c r="C57" s="8" t="n">
        <v>12.5</v>
      </c>
      <c r="D57" s="8" t="n">
        <v>39.1</v>
      </c>
      <c r="E57" s="8" t="n">
        <v>37.4</v>
      </c>
    </row>
    <row r="58" spans="1:5">
      <c r="A58" s="4" t="s">
        <v>84</v>
      </c>
      <c r="B58" s="8" t="n">
        <v>3.6</v>
      </c>
      <c r="C58" s="8" t="n">
        <v>3.9</v>
      </c>
      <c r="D58" s="8" t="n">
        <v>11.3</v>
      </c>
      <c r="E58" s="8" t="n">
        <v>11.3</v>
      </c>
    </row>
    <row r="59" spans="1:5">
      <c r="A59" s="4" t="s">
        <v>85</v>
      </c>
      <c r="B59" s="5" t="n">
        <v>1</v>
      </c>
      <c r="C59" s="8" t="n">
        <v>1.2</v>
      </c>
      <c r="D59" s="8" t="n">
        <v>1.7</v>
      </c>
      <c r="E59" s="5" t="n">
        <v>2</v>
      </c>
    </row>
    <row r="60" spans="1:5">
      <c r="A60" s="4" t="s">
        <v>207</v>
      </c>
      <c r="B60" s="8" t="n">
        <v>28.2</v>
      </c>
      <c r="C60" s="8" t="n">
        <v>32.2</v>
      </c>
      <c r="D60" s="8" t="n">
        <v>112.6</v>
      </c>
      <c r="E60" s="5" t="n">
        <v>113</v>
      </c>
    </row>
    <row r="61" spans="1:5">
      <c r="A61" s="4" t="s">
        <v>86</v>
      </c>
      <c r="B61" s="8" t="n">
        <v>30.8</v>
      </c>
      <c r="C61" s="8" t="n">
        <v>34.9</v>
      </c>
      <c r="D61" s="8" t="n">
        <v>122.2</v>
      </c>
      <c r="E61" s="8" t="n">
        <v>122.3</v>
      </c>
    </row>
    <row r="62" spans="1:5">
      <c r="A62" s="4" t="s">
        <v>205</v>
      </c>
    </row>
    <row r="63" spans="1:5">
      <c r="A63" s="3" t="s">
        <v>69</v>
      </c>
    </row>
    <row r="64" spans="1:5">
      <c r="A64" s="4" t="s">
        <v>70</v>
      </c>
      <c r="B64" s="5" t="n">
        <v>0</v>
      </c>
      <c r="C64" s="5" t="n">
        <v>0</v>
      </c>
      <c r="D64" s="5" t="n">
        <v>0</v>
      </c>
      <c r="E64" s="5" t="n">
        <v>0</v>
      </c>
    </row>
    <row r="65" spans="1:5">
      <c r="A65" s="4" t="s">
        <v>71</v>
      </c>
      <c r="B65" s="5" t="n">
        <v>0</v>
      </c>
      <c r="C65" s="5" t="n">
        <v>0</v>
      </c>
      <c r="D65" s="5" t="n">
        <v>0</v>
      </c>
      <c r="E65" s="5" t="n">
        <v>0</v>
      </c>
    </row>
    <row r="66" spans="1:5">
      <c r="A66" s="4" t="s">
        <v>72</v>
      </c>
      <c r="B66" s="8" t="n">
        <v>-11.3</v>
      </c>
      <c r="C66" s="8" t="n">
        <v>-10.5</v>
      </c>
      <c r="D66" s="5" t="n">
        <v>-34</v>
      </c>
      <c r="E66" s="8" t="n">
        <v>-31.4</v>
      </c>
    </row>
    <row r="67" spans="1:5">
      <c r="A67" s="4" t="s">
        <v>73</v>
      </c>
      <c r="B67" s="8" t="n">
        <v>-11.3</v>
      </c>
      <c r="C67" s="8" t="n">
        <v>-10.5</v>
      </c>
      <c r="D67" s="5" t="n">
        <v>-34</v>
      </c>
      <c r="E67" s="8" t="n">
        <v>-31.4</v>
      </c>
    </row>
    <row r="68" spans="1:5">
      <c r="A68" s="3" t="s">
        <v>74</v>
      </c>
    </row>
    <row r="69" spans="1:5">
      <c r="A69" s="4" t="s">
        <v>75</v>
      </c>
      <c r="B69" s="5" t="n">
        <v>0</v>
      </c>
      <c r="C69" s="5" t="n">
        <v>0</v>
      </c>
      <c r="D69" s="5" t="n">
        <v>0</v>
      </c>
      <c r="E69" s="5" t="n">
        <v>0</v>
      </c>
    </row>
    <row r="70" spans="1:5">
      <c r="A70" s="4" t="s">
        <v>76</v>
      </c>
      <c r="B70" s="5" t="n">
        <v>0</v>
      </c>
      <c r="C70" s="5" t="n">
        <v>0</v>
      </c>
      <c r="D70" s="5" t="n">
        <v>0</v>
      </c>
      <c r="E70" s="5" t="n">
        <v>0</v>
      </c>
    </row>
    <row r="71" spans="1:5">
      <c r="A71" s="4" t="s">
        <v>77</v>
      </c>
      <c r="B71" s="8" t="n">
        <v>-11.2</v>
      </c>
      <c r="C71" s="8" t="n">
        <v>-10.2</v>
      </c>
      <c r="D71" s="8" t="n">
        <v>-33.4</v>
      </c>
      <c r="E71" s="8" t="n">
        <v>-30.4</v>
      </c>
    </row>
    <row r="72" spans="1:5">
      <c r="A72" s="4" t="s">
        <v>78</v>
      </c>
      <c r="B72" s="5" t="n">
        <v>0</v>
      </c>
      <c r="C72" s="5" t="n">
        <v>0</v>
      </c>
      <c r="D72" s="8" t="n">
        <v>0.1</v>
      </c>
      <c r="E72" s="8" t="n">
        <v>0.1</v>
      </c>
    </row>
    <row r="73" spans="1:5">
      <c r="A73" s="4" t="s">
        <v>79</v>
      </c>
      <c r="B73" s="5" t="n">
        <v>0</v>
      </c>
      <c r="C73" s="5" t="n">
        <v>0</v>
      </c>
      <c r="D73" s="5" t="n">
        <v>0</v>
      </c>
      <c r="E73" s="5" t="n">
        <v>0</v>
      </c>
    </row>
    <row r="74" spans="1:5">
      <c r="A74" s="4" t="s">
        <v>80</v>
      </c>
      <c r="B74" s="8" t="n">
        <v>-11.2</v>
      </c>
      <c r="C74" s="8" t="n">
        <v>-10.2</v>
      </c>
      <c r="D74" s="8" t="n">
        <v>-33.3</v>
      </c>
      <c r="E74" s="8" t="n">
        <v>-30.3</v>
      </c>
    </row>
    <row r="75" spans="1:5">
      <c r="A75" s="4" t="s">
        <v>81</v>
      </c>
      <c r="B75" s="8" t="n">
        <v>-0.1</v>
      </c>
      <c r="C75" s="8" t="n">
        <v>-0.3</v>
      </c>
      <c r="D75" s="8" t="n">
        <v>-0.7</v>
      </c>
      <c r="E75" s="8" t="n">
        <v>-1.1</v>
      </c>
    </row>
    <row r="76" spans="1:5">
      <c r="A76" s="4" t="s">
        <v>82</v>
      </c>
      <c r="B76" s="8" t="n">
        <v>-12.3</v>
      </c>
      <c r="C76" s="8" t="n">
        <v>-11.6</v>
      </c>
      <c r="D76" s="8" t="n">
        <v>-35.9</v>
      </c>
      <c r="E76" s="8" t="n">
        <v>-34.5</v>
      </c>
    </row>
    <row r="77" spans="1:5">
      <c r="A77" s="4" t="s">
        <v>83</v>
      </c>
      <c r="B77" s="8" t="n">
        <v>-12.4</v>
      </c>
      <c r="C77" s="8" t="n">
        <v>-11.9</v>
      </c>
      <c r="D77" s="8" t="n">
        <v>-36.6</v>
      </c>
      <c r="E77" s="8" t="n">
        <v>-35.6</v>
      </c>
    </row>
    <row r="78" spans="1:5">
      <c r="A78" s="4" t="s">
        <v>84</v>
      </c>
      <c r="B78" s="5" t="n">
        <v>0</v>
      </c>
      <c r="C78" s="5" t="n">
        <v>0</v>
      </c>
      <c r="D78" s="5" t="n">
        <v>0</v>
      </c>
      <c r="E78" s="5" t="n">
        <v>0</v>
      </c>
    </row>
    <row r="79" spans="1:5">
      <c r="A79" s="4" t="s">
        <v>85</v>
      </c>
      <c r="B79" s="5" t="n">
        <v>0</v>
      </c>
      <c r="C79" s="5" t="n">
        <v>0</v>
      </c>
      <c r="D79" s="5" t="n">
        <v>0</v>
      </c>
      <c r="E79" s="5" t="n">
        <v>0</v>
      </c>
    </row>
    <row r="80" spans="1:5">
      <c r="A80" s="4" t="s">
        <v>207</v>
      </c>
      <c r="B80" s="8" t="n">
        <v>-28.2</v>
      </c>
      <c r="C80" s="8" t="n">
        <v>-32.2</v>
      </c>
      <c r="D80" s="8" t="n">
        <v>-112.6</v>
      </c>
      <c r="E80" s="5" t="n">
        <v>-113</v>
      </c>
    </row>
    <row r="81" spans="1:5">
      <c r="A81" s="4" t="s">
        <v>86</v>
      </c>
      <c r="B81" s="7" t="n">
        <v>-28.2</v>
      </c>
      <c r="C81" s="7" t="n">
        <v>-32.2</v>
      </c>
      <c r="D81" s="7" t="n">
        <v>-112.6</v>
      </c>
      <c r="E81" s="9" t="n">
        <v>-1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8</v>
      </c>
    </row>
    <row r="3" spans="1:3">
      <c r="A3" s="3" t="s">
        <v>209</v>
      </c>
    </row>
    <row r="4" spans="1:3">
      <c r="A4" s="4" t="s">
        <v>210</v>
      </c>
      <c r="B4" s="7" t="n">
        <v>338.2</v>
      </c>
      <c r="C4" s="7" t="n">
        <v>295.8</v>
      </c>
    </row>
    <row r="5" spans="1:3">
      <c r="A5" s="3" t="s">
        <v>211</v>
      </c>
    </row>
    <row r="6" spans="1:3">
      <c r="A6" s="4" t="s">
        <v>104</v>
      </c>
      <c r="B6" s="8" t="n">
        <v>99.2</v>
      </c>
      <c r="C6" s="5" t="n">
        <v>0</v>
      </c>
    </row>
    <row r="7" spans="1:3">
      <c r="A7" s="4" t="s">
        <v>212</v>
      </c>
      <c r="B7" s="8" t="n">
        <v>44.6</v>
      </c>
      <c r="C7" s="8" t="n">
        <v>29.5</v>
      </c>
    </row>
    <row r="8" spans="1:3">
      <c r="A8" s="3" t="s">
        <v>106</v>
      </c>
    </row>
    <row r="9" spans="1:3">
      <c r="A9" s="4" t="s">
        <v>107</v>
      </c>
      <c r="B9" s="8" t="n">
        <v>-92.5</v>
      </c>
      <c r="C9" s="5" t="n">
        <v>-87</v>
      </c>
    </row>
    <row r="10" spans="1:3">
      <c r="A10" s="4" t="s">
        <v>108</v>
      </c>
      <c r="B10" s="5" t="n">
        <v>0</v>
      </c>
      <c r="C10" s="5" t="n">
        <v>-13</v>
      </c>
    </row>
    <row r="11" spans="1:3">
      <c r="A11" s="4" t="s">
        <v>213</v>
      </c>
      <c r="B11" s="5" t="n">
        <v>0</v>
      </c>
      <c r="C11" s="5" t="n">
        <v>0</v>
      </c>
    </row>
    <row r="12" spans="1:3">
      <c r="A12" s="4" t="s">
        <v>109</v>
      </c>
      <c r="B12" s="8" t="n">
        <v>17.3</v>
      </c>
      <c r="C12" s="8" t="n">
        <v>116.7</v>
      </c>
    </row>
    <row r="13" spans="1:3">
      <c r="A13" s="4" t="s">
        <v>110</v>
      </c>
      <c r="B13" s="8" t="n">
        <v>68.59999999999999</v>
      </c>
      <c r="C13" s="8" t="n">
        <v>46.2</v>
      </c>
    </row>
    <row r="14" spans="1:3">
      <c r="A14" s="3" t="s">
        <v>111</v>
      </c>
    </row>
    <row r="15" spans="1:3">
      <c r="A15" s="4" t="s">
        <v>214</v>
      </c>
      <c r="B15" s="5" t="n">
        <v>0</v>
      </c>
      <c r="C15" s="5" t="n">
        <v>0</v>
      </c>
    </row>
    <row r="16" spans="1:3">
      <c r="A16" s="4" t="s">
        <v>112</v>
      </c>
      <c r="B16" s="8" t="n">
        <v>2.8</v>
      </c>
      <c r="C16" s="5" t="n">
        <v>0</v>
      </c>
    </row>
    <row r="17" spans="1:3">
      <c r="A17" s="3" t="s">
        <v>106</v>
      </c>
    </row>
    <row r="18" spans="1:3">
      <c r="A18" s="4" t="s">
        <v>113</v>
      </c>
      <c r="B18" s="8" t="n">
        <v>-411.7</v>
      </c>
      <c r="C18" s="8" t="n">
        <v>-344.7</v>
      </c>
    </row>
    <row r="19" spans="1:3">
      <c r="A19" s="4" t="s">
        <v>215</v>
      </c>
      <c r="B19" s="5" t="n">
        <v>0</v>
      </c>
      <c r="C19" s="5" t="n">
        <v>0</v>
      </c>
    </row>
    <row r="20" spans="1:3">
      <c r="A20" s="4" t="s">
        <v>114</v>
      </c>
      <c r="B20" s="8" t="n">
        <v>-2.4</v>
      </c>
      <c r="C20" s="5" t="n">
        <v>0</v>
      </c>
    </row>
    <row r="21" spans="1:3">
      <c r="A21" s="4" t="s">
        <v>115</v>
      </c>
      <c r="B21" s="8" t="n">
        <v>0.9</v>
      </c>
      <c r="C21" s="8" t="n">
        <v>2.5</v>
      </c>
    </row>
    <row r="22" spans="1:3">
      <c r="A22" s="4" t="s">
        <v>216</v>
      </c>
      <c r="B22" s="5" t="n">
        <v>0</v>
      </c>
      <c r="C22" s="5" t="n">
        <v>0</v>
      </c>
    </row>
    <row r="23" spans="1:3">
      <c r="A23" s="4" t="s">
        <v>217</v>
      </c>
      <c r="B23" s="5" t="n">
        <v>0</v>
      </c>
      <c r="C23" s="5" t="n">
        <v>0</v>
      </c>
    </row>
    <row r="24" spans="1:3">
      <c r="A24" s="4" t="s">
        <v>116</v>
      </c>
      <c r="B24" s="8" t="n">
        <v>-410.4</v>
      </c>
      <c r="C24" s="8" t="n">
        <v>-342.2</v>
      </c>
    </row>
    <row r="25" spans="1:3">
      <c r="A25" s="4" t="s">
        <v>117</v>
      </c>
      <c r="B25" s="8" t="n">
        <v>-3.6</v>
      </c>
      <c r="C25" s="8" t="n">
        <v>-0.2</v>
      </c>
    </row>
    <row r="26" spans="1:3">
      <c r="A26" s="4" t="s">
        <v>118</v>
      </c>
      <c r="B26" s="8" t="n">
        <v>9.4</v>
      </c>
      <c r="C26" s="8" t="n">
        <v>6.2</v>
      </c>
    </row>
    <row r="27" spans="1:3">
      <c r="A27" s="4" t="s">
        <v>119</v>
      </c>
      <c r="B27" s="8" t="n">
        <v>5.8</v>
      </c>
      <c r="C27" s="5" t="n">
        <v>6</v>
      </c>
    </row>
    <row r="28" spans="1:3">
      <c r="A28" s="4" t="s">
        <v>203</v>
      </c>
    </row>
    <row r="29" spans="1:3">
      <c r="A29" s="3" t="s">
        <v>209</v>
      </c>
    </row>
    <row r="30" spans="1:3">
      <c r="A30" s="4" t="s">
        <v>210</v>
      </c>
      <c r="B30" s="8" t="n">
        <v>293.8</v>
      </c>
      <c r="C30" s="5" t="n">
        <v>255</v>
      </c>
    </row>
    <row r="31" spans="1:3">
      <c r="A31" s="3" t="s">
        <v>211</v>
      </c>
    </row>
    <row r="32" spans="1:3">
      <c r="A32" s="4" t="s">
        <v>104</v>
      </c>
      <c r="B32" s="8" t="n">
        <v>24.7</v>
      </c>
      <c r="C32" s="8" t="n">
        <v>109.4</v>
      </c>
    </row>
    <row r="33" spans="1:3">
      <c r="A33" s="4" t="s">
        <v>212</v>
      </c>
      <c r="B33" s="8" t="n">
        <v>44.6</v>
      </c>
      <c r="C33" s="8" t="n">
        <v>29.5</v>
      </c>
    </row>
    <row r="34" spans="1:3">
      <c r="A34" s="3" t="s">
        <v>106</v>
      </c>
    </row>
    <row r="35" spans="1:3">
      <c r="A35" s="4" t="s">
        <v>107</v>
      </c>
      <c r="B35" s="8" t="n">
        <v>-54.9</v>
      </c>
      <c r="C35" s="8" t="n">
        <v>-63.7</v>
      </c>
    </row>
    <row r="36" spans="1:3">
      <c r="A36" s="4" t="s">
        <v>108</v>
      </c>
      <c r="C36" s="5" t="n">
        <v>-13</v>
      </c>
    </row>
    <row r="37" spans="1:3">
      <c r="A37" s="4" t="s">
        <v>213</v>
      </c>
      <c r="B37" s="8" t="n">
        <v>44.4</v>
      </c>
      <c r="C37" s="8" t="n">
        <v>-22.3</v>
      </c>
    </row>
    <row r="38" spans="1:3">
      <c r="A38" s="4" t="s">
        <v>109</v>
      </c>
      <c r="B38" s="5" t="n">
        <v>0</v>
      </c>
      <c r="C38" s="5" t="n">
        <v>0</v>
      </c>
    </row>
    <row r="39" spans="1:3">
      <c r="A39" s="4" t="s">
        <v>110</v>
      </c>
      <c r="B39" s="8" t="n">
        <v>58.8</v>
      </c>
      <c r="C39" s="8" t="n">
        <v>39.9</v>
      </c>
    </row>
    <row r="40" spans="1:3">
      <c r="A40" s="3" t="s">
        <v>111</v>
      </c>
    </row>
    <row r="41" spans="1:3">
      <c r="A41" s="4" t="s">
        <v>214</v>
      </c>
      <c r="B41" s="5" t="n">
        <v>0</v>
      </c>
      <c r="C41" s="5" t="n">
        <v>0</v>
      </c>
    </row>
    <row r="42" spans="1:3">
      <c r="A42" s="4" t="s">
        <v>112</v>
      </c>
      <c r="B42" s="8" t="n">
        <v>2.8</v>
      </c>
    </row>
    <row r="43" spans="1:3">
      <c r="A43" s="3" t="s">
        <v>106</v>
      </c>
    </row>
    <row r="44" spans="1:3">
      <c r="A44" s="4" t="s">
        <v>113</v>
      </c>
      <c r="B44" s="8" t="n">
        <v>-363.3</v>
      </c>
      <c r="C44" s="8" t="n">
        <v>-319.6</v>
      </c>
    </row>
    <row r="45" spans="1:3">
      <c r="A45" s="4" t="s">
        <v>215</v>
      </c>
      <c r="B45" s="5" t="n">
        <v>0</v>
      </c>
      <c r="C45" s="5" t="n">
        <v>0</v>
      </c>
    </row>
    <row r="46" spans="1:3">
      <c r="A46" s="4" t="s">
        <v>114</v>
      </c>
      <c r="B46" s="8" t="n">
        <v>-2.4</v>
      </c>
    </row>
    <row r="47" spans="1:3">
      <c r="A47" s="4" t="s">
        <v>115</v>
      </c>
      <c r="B47" s="8" t="n">
        <v>0.9</v>
      </c>
      <c r="C47" s="8" t="n">
        <v>2.5</v>
      </c>
    </row>
    <row r="48" spans="1:3">
      <c r="A48" s="4" t="s">
        <v>216</v>
      </c>
      <c r="B48" s="5" t="n">
        <v>0</v>
      </c>
      <c r="C48" s="5" t="n">
        <v>0</v>
      </c>
    </row>
    <row r="49" spans="1:3">
      <c r="A49" s="4" t="s">
        <v>217</v>
      </c>
      <c r="B49" s="8" t="n">
        <v>5.8</v>
      </c>
      <c r="C49" s="8" t="n">
        <v>20.8</v>
      </c>
    </row>
    <row r="50" spans="1:3">
      <c r="A50" s="4" t="s">
        <v>116</v>
      </c>
      <c r="B50" s="8" t="n">
        <v>-356.2</v>
      </c>
      <c r="C50" s="8" t="n">
        <v>-296.3</v>
      </c>
    </row>
    <row r="51" spans="1:3">
      <c r="A51" s="4" t="s">
        <v>117</v>
      </c>
      <c r="B51" s="8" t="n">
        <v>-3.6</v>
      </c>
      <c r="C51" s="8" t="n">
        <v>-1.4</v>
      </c>
    </row>
    <row r="52" spans="1:3">
      <c r="A52" s="4" t="s">
        <v>118</v>
      </c>
      <c r="B52" s="8" t="n">
        <v>7.6</v>
      </c>
      <c r="C52" s="8" t="n">
        <v>5.5</v>
      </c>
    </row>
    <row r="53" spans="1:3">
      <c r="A53" s="4" t="s">
        <v>119</v>
      </c>
      <c r="B53" s="5" t="n">
        <v>4</v>
      </c>
      <c r="C53" s="8" t="n">
        <v>4.1</v>
      </c>
    </row>
    <row r="54" spans="1:3">
      <c r="A54" s="4" t="s">
        <v>204</v>
      </c>
    </row>
    <row r="55" spans="1:3">
      <c r="A55" s="3" t="s">
        <v>209</v>
      </c>
    </row>
    <row r="56" spans="1:3">
      <c r="A56" s="4" t="s">
        <v>210</v>
      </c>
      <c r="B56" s="8" t="n">
        <v>44.4</v>
      </c>
      <c r="C56" s="8" t="n">
        <v>40.8</v>
      </c>
    </row>
    <row r="57" spans="1:3">
      <c r="A57" s="3" t="s">
        <v>211</v>
      </c>
    </row>
    <row r="58" spans="1:3">
      <c r="A58" s="4" t="s">
        <v>104</v>
      </c>
      <c r="B58" s="8" t="n">
        <v>99.40000000000001</v>
      </c>
      <c r="C58" s="5" t="n">
        <v>0</v>
      </c>
    </row>
    <row r="59" spans="1:3">
      <c r="A59" s="4" t="s">
        <v>212</v>
      </c>
      <c r="B59" s="8" t="n">
        <v>44.6</v>
      </c>
      <c r="C59" s="8" t="n">
        <v>29.5</v>
      </c>
    </row>
    <row r="60" spans="1:3">
      <c r="A60" s="3" t="s">
        <v>106</v>
      </c>
    </row>
    <row r="61" spans="1:3">
      <c r="A61" s="4" t="s">
        <v>107</v>
      </c>
      <c r="B61" s="8" t="n">
        <v>-92.5</v>
      </c>
      <c r="C61" s="5" t="n">
        <v>-87</v>
      </c>
    </row>
    <row r="62" spans="1:3">
      <c r="A62" s="4" t="s">
        <v>108</v>
      </c>
      <c r="C62" s="5" t="n">
        <v>0</v>
      </c>
    </row>
    <row r="63" spans="1:3">
      <c r="A63" s="4" t="s">
        <v>213</v>
      </c>
      <c r="B63" s="8" t="n">
        <v>-5.8</v>
      </c>
      <c r="C63" s="8" t="n">
        <v>-20.8</v>
      </c>
    </row>
    <row r="64" spans="1:3">
      <c r="A64" s="4" t="s">
        <v>109</v>
      </c>
      <c r="B64" s="8" t="n">
        <v>17.3</v>
      </c>
      <c r="C64" s="8" t="n">
        <v>116.7</v>
      </c>
    </row>
    <row r="65" spans="1:3">
      <c r="A65" s="4" t="s">
        <v>110</v>
      </c>
      <c r="B65" s="5" t="n">
        <v>63</v>
      </c>
      <c r="C65" s="8" t="n">
        <v>38.4</v>
      </c>
    </row>
    <row r="66" spans="1:3">
      <c r="A66" s="3" t="s">
        <v>111</v>
      </c>
    </row>
    <row r="67" spans="1:3">
      <c r="A67" s="4" t="s">
        <v>214</v>
      </c>
      <c r="B67" s="8" t="n">
        <v>54.9</v>
      </c>
      <c r="C67" s="8" t="n">
        <v>63.7</v>
      </c>
    </row>
    <row r="68" spans="1:3">
      <c r="A68" s="4" t="s">
        <v>112</v>
      </c>
      <c r="B68" s="5" t="n">
        <v>0</v>
      </c>
    </row>
    <row r="69" spans="1:3">
      <c r="A69" s="3" t="s">
        <v>106</v>
      </c>
    </row>
    <row r="70" spans="1:3">
      <c r="A70" s="4" t="s">
        <v>113</v>
      </c>
      <c r="B70" s="8" t="n">
        <v>-48.4</v>
      </c>
      <c r="C70" s="8" t="n">
        <v>-25.1</v>
      </c>
    </row>
    <row r="71" spans="1:3">
      <c r="A71" s="4" t="s">
        <v>215</v>
      </c>
      <c r="B71" s="8" t="n">
        <v>-44.6</v>
      </c>
      <c r="C71" s="8" t="n">
        <v>-29.5</v>
      </c>
    </row>
    <row r="72" spans="1:3">
      <c r="A72" s="4" t="s">
        <v>114</v>
      </c>
      <c r="B72" s="5" t="n">
        <v>0</v>
      </c>
    </row>
    <row r="73" spans="1:3">
      <c r="A73" s="4" t="s">
        <v>115</v>
      </c>
      <c r="B73" s="5" t="n">
        <v>0</v>
      </c>
      <c r="C73" s="5" t="n">
        <v>0</v>
      </c>
    </row>
    <row r="74" spans="1:3">
      <c r="A74" s="4" t="s">
        <v>216</v>
      </c>
      <c r="B74" s="8" t="n">
        <v>-24.9</v>
      </c>
      <c r="C74" s="8" t="n">
        <v>-109.4</v>
      </c>
    </row>
    <row r="75" spans="1:3">
      <c r="A75" s="4" t="s">
        <v>217</v>
      </c>
      <c r="B75" s="8" t="n">
        <v>-44.4</v>
      </c>
      <c r="C75" s="8" t="n">
        <v>22.3</v>
      </c>
    </row>
    <row r="76" spans="1:3">
      <c r="A76" s="4" t="s">
        <v>116</v>
      </c>
      <c r="B76" s="8" t="n">
        <v>-107.4</v>
      </c>
      <c r="C76" s="5" t="n">
        <v>-78</v>
      </c>
    </row>
    <row r="77" spans="1:3">
      <c r="A77" s="4" t="s">
        <v>117</v>
      </c>
      <c r="B77" s="5" t="n">
        <v>0</v>
      </c>
      <c r="C77" s="8" t="n">
        <v>1.2</v>
      </c>
    </row>
    <row r="78" spans="1:3">
      <c r="A78" s="4" t="s">
        <v>118</v>
      </c>
      <c r="B78" s="8" t="n">
        <v>1.8</v>
      </c>
      <c r="C78" s="8" t="n">
        <v>0.7</v>
      </c>
    </row>
    <row r="79" spans="1:3">
      <c r="A79" s="4" t="s">
        <v>119</v>
      </c>
      <c r="B79" s="8" t="n">
        <v>1.8</v>
      </c>
      <c r="C79" s="8" t="n">
        <v>1.9</v>
      </c>
    </row>
    <row r="80" spans="1:3">
      <c r="A80" s="4" t="s">
        <v>205</v>
      </c>
    </row>
    <row r="81" spans="1:3">
      <c r="A81" s="3" t="s">
        <v>209</v>
      </c>
    </row>
    <row r="82" spans="1:3">
      <c r="A82" s="4" t="s">
        <v>210</v>
      </c>
      <c r="B82" s="5" t="n">
        <v>0</v>
      </c>
      <c r="C82" s="5" t="n">
        <v>0</v>
      </c>
    </row>
    <row r="83" spans="1:3">
      <c r="A83" s="3" t="s">
        <v>211</v>
      </c>
    </row>
    <row r="84" spans="1:3">
      <c r="A84" s="4" t="s">
        <v>104</v>
      </c>
      <c r="B84" s="8" t="n">
        <v>-24.9</v>
      </c>
      <c r="C84" s="8" t="n">
        <v>-109.4</v>
      </c>
    </row>
    <row r="85" spans="1:3">
      <c r="A85" s="4" t="s">
        <v>212</v>
      </c>
      <c r="B85" s="8" t="n">
        <v>-44.6</v>
      </c>
      <c r="C85" s="8" t="n">
        <v>-29.5</v>
      </c>
    </row>
    <row r="86" spans="1:3">
      <c r="A86" s="3" t="s">
        <v>106</v>
      </c>
    </row>
    <row r="87" spans="1:3">
      <c r="A87" s="4" t="s">
        <v>107</v>
      </c>
      <c r="B87" s="8" t="n">
        <v>54.9</v>
      </c>
      <c r="C87" s="8" t="n">
        <v>63.7</v>
      </c>
    </row>
    <row r="88" spans="1:3">
      <c r="A88" s="4" t="s">
        <v>108</v>
      </c>
      <c r="C88" s="5" t="n">
        <v>0</v>
      </c>
    </row>
    <row r="89" spans="1:3">
      <c r="A89" s="4" t="s">
        <v>213</v>
      </c>
      <c r="B89" s="8" t="n">
        <v>-38.6</v>
      </c>
      <c r="C89" s="8" t="n">
        <v>43.1</v>
      </c>
    </row>
    <row r="90" spans="1:3">
      <c r="A90" s="4" t="s">
        <v>109</v>
      </c>
      <c r="B90" s="5" t="n">
        <v>0</v>
      </c>
      <c r="C90" s="5" t="n">
        <v>0</v>
      </c>
    </row>
    <row r="91" spans="1:3">
      <c r="A91" s="4" t="s">
        <v>110</v>
      </c>
      <c r="B91" s="8" t="n">
        <v>-53.2</v>
      </c>
      <c r="C91" s="8" t="n">
        <v>-32.1</v>
      </c>
    </row>
    <row r="92" spans="1:3">
      <c r="A92" s="3" t="s">
        <v>111</v>
      </c>
    </row>
    <row r="93" spans="1:3">
      <c r="A93" s="4" t="s">
        <v>214</v>
      </c>
      <c r="B93" s="8" t="n">
        <v>-54.9</v>
      </c>
      <c r="C93" s="8" t="n">
        <v>-63.7</v>
      </c>
    </row>
    <row r="94" spans="1:3">
      <c r="A94" s="4" t="s">
        <v>112</v>
      </c>
      <c r="B94" s="5" t="n">
        <v>0</v>
      </c>
    </row>
    <row r="95" spans="1:3">
      <c r="A95" s="3" t="s">
        <v>106</v>
      </c>
    </row>
    <row r="96" spans="1:3">
      <c r="A96" s="4" t="s">
        <v>113</v>
      </c>
      <c r="B96" s="5" t="n">
        <v>0</v>
      </c>
      <c r="C96" s="5" t="n">
        <v>0</v>
      </c>
    </row>
    <row r="97" spans="1:3">
      <c r="A97" s="4" t="s">
        <v>215</v>
      </c>
      <c r="B97" s="8" t="n">
        <v>44.6</v>
      </c>
      <c r="C97" s="8" t="n">
        <v>29.5</v>
      </c>
    </row>
    <row r="98" spans="1:3">
      <c r="A98" s="4" t="s">
        <v>114</v>
      </c>
      <c r="B98" s="5" t="n">
        <v>0</v>
      </c>
    </row>
    <row r="99" spans="1:3">
      <c r="A99" s="4" t="s">
        <v>115</v>
      </c>
      <c r="B99" s="5" t="n">
        <v>0</v>
      </c>
      <c r="C99" s="5" t="n">
        <v>0</v>
      </c>
    </row>
    <row r="100" spans="1:3">
      <c r="A100" s="4" t="s">
        <v>216</v>
      </c>
      <c r="B100" s="8" t="n">
        <v>24.9</v>
      </c>
      <c r="C100" s="8" t="n">
        <v>109.4</v>
      </c>
    </row>
    <row r="101" spans="1:3">
      <c r="A101" s="4" t="s">
        <v>217</v>
      </c>
      <c r="B101" s="8" t="n">
        <v>38.6</v>
      </c>
      <c r="C101" s="8" t="n">
        <v>-43.1</v>
      </c>
    </row>
    <row r="102" spans="1:3">
      <c r="A102" s="4" t="s">
        <v>116</v>
      </c>
      <c r="B102" s="8" t="n">
        <v>53.2</v>
      </c>
      <c r="C102" s="8" t="n">
        <v>32.1</v>
      </c>
    </row>
    <row r="103" spans="1:3">
      <c r="A103" s="4" t="s">
        <v>117</v>
      </c>
      <c r="B103" s="5" t="n">
        <v>0</v>
      </c>
      <c r="C103" s="5" t="n">
        <v>0</v>
      </c>
    </row>
    <row r="104" spans="1:3">
      <c r="A104" s="4" t="s">
        <v>118</v>
      </c>
      <c r="B104" s="5" t="n">
        <v>0</v>
      </c>
      <c r="C104" s="5" t="n">
        <v>0</v>
      </c>
    </row>
    <row r="105" spans="1:3">
      <c r="A105" s="4" t="s">
        <v>119</v>
      </c>
      <c r="B105" s="9" t="n">
        <v>0</v>
      </c>
      <c r="C105" s="9"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130</v>
      </c>
    </row>
    <row r="4" spans="1:5">
      <c r="A4" s="4" t="s">
        <v>219</v>
      </c>
      <c r="B4" s="7" t="n">
        <v>5.3</v>
      </c>
      <c r="C4" s="7" t="n">
        <v>5.3</v>
      </c>
      <c r="D4" s="7" t="n">
        <v>20.2</v>
      </c>
      <c r="E4" s="7" t="n">
        <v>2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0</v>
      </c>
      <c r="B1" s="2" t="s">
        <v>2</v>
      </c>
      <c r="C1" s="2" t="s">
        <v>23</v>
      </c>
    </row>
    <row r="2" spans="1:3">
      <c r="A2" s="3" t="s">
        <v>133</v>
      </c>
    </row>
    <row r="3" spans="1:3">
      <c r="A3" s="4" t="s">
        <v>221</v>
      </c>
      <c r="B3" s="7" t="n">
        <v>40.9</v>
      </c>
      <c r="C3" s="7" t="n">
        <v>2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3</v>
      </c>
    </row>
    <row r="2" spans="1:3">
      <c r="A2" s="3" t="s">
        <v>64</v>
      </c>
    </row>
    <row r="3" spans="1:3">
      <c r="A3" s="4" t="s">
        <v>65</v>
      </c>
      <c r="B3" s="7" t="n">
        <v>3.4</v>
      </c>
      <c r="C3" s="7" t="n">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7</v>
      </c>
      <c r="D1" s="2" t="s">
        <v>1</v>
      </c>
    </row>
    <row r="2" spans="1:5">
      <c r="B2" s="2" t="s">
        <v>2</v>
      </c>
      <c r="C2" s="2" t="s">
        <v>68</v>
      </c>
      <c r="D2" s="2" t="s">
        <v>2</v>
      </c>
      <c r="E2" s="2" t="s">
        <v>68</v>
      </c>
    </row>
    <row r="3" spans="1:5">
      <c r="A3" s="4" t="s">
        <v>223</v>
      </c>
    </row>
    <row r="4" spans="1:5">
      <c r="A4" s="3" t="s">
        <v>224</v>
      </c>
    </row>
    <row r="5" spans="1:5">
      <c r="A5" s="4" t="s">
        <v>225</v>
      </c>
      <c r="B5" s="7" t="n">
        <v>46.5</v>
      </c>
      <c r="C5" s="7" t="n">
        <v>36.3</v>
      </c>
      <c r="D5" s="7" t="n">
        <v>123.9</v>
      </c>
      <c r="E5" s="7" t="n">
        <v>93.09999999999999</v>
      </c>
    </row>
    <row r="6" spans="1:5">
      <c r="A6" s="4" t="s">
        <v>226</v>
      </c>
    </row>
    <row r="7" spans="1:5">
      <c r="A7" s="3" t="s">
        <v>224</v>
      </c>
    </row>
    <row r="8" spans="1:5">
      <c r="A8" s="4" t="s">
        <v>227</v>
      </c>
      <c r="B8" s="7" t="n">
        <v>16.4</v>
      </c>
      <c r="C8" s="7" t="n">
        <v>11.7</v>
      </c>
      <c r="D8" s="7" t="n">
        <v>49.8</v>
      </c>
      <c r="E8" s="7" t="n">
        <v>4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8</v>
      </c>
      <c r="B1" s="2" t="s">
        <v>229</v>
      </c>
      <c r="C1" s="2" t="s">
        <v>3</v>
      </c>
      <c r="D1" s="2" t="s">
        <v>2</v>
      </c>
      <c r="E1" s="2" t="s">
        <v>230</v>
      </c>
      <c r="F1" s="2" t="s">
        <v>231</v>
      </c>
    </row>
    <row r="2" spans="1:6">
      <c r="A2" s="3" t="s">
        <v>232</v>
      </c>
    </row>
    <row r="3" spans="1:6">
      <c r="A3" s="4" t="s">
        <v>233</v>
      </c>
      <c r="D3" s="9" t="n">
        <v>400000000</v>
      </c>
    </row>
    <row r="4" spans="1:6">
      <c r="A4" s="4" t="s">
        <v>234</v>
      </c>
    </row>
    <row r="5" spans="1:6">
      <c r="A5" s="3" t="s">
        <v>232</v>
      </c>
    </row>
    <row r="6" spans="1:6">
      <c r="A6" s="4" t="s">
        <v>235</v>
      </c>
      <c r="C6" s="4" t="s">
        <v>236</v>
      </c>
    </row>
    <row r="7" spans="1:6">
      <c r="A7" s="4" t="s">
        <v>237</v>
      </c>
    </row>
    <row r="8" spans="1:6">
      <c r="A8" s="3" t="s">
        <v>232</v>
      </c>
    </row>
    <row r="9" spans="1:6">
      <c r="A9" s="4" t="s">
        <v>233</v>
      </c>
      <c r="B9" s="9" t="n">
        <v>400000000</v>
      </c>
    </row>
    <row r="10" spans="1:6">
      <c r="A10" s="4" t="s">
        <v>238</v>
      </c>
      <c r="B10" s="5" t="n">
        <v>50000000</v>
      </c>
    </row>
    <row r="11" spans="1:6">
      <c r="A11" s="4" t="s">
        <v>239</v>
      </c>
    </row>
    <row r="12" spans="1:6">
      <c r="A12" s="3" t="s">
        <v>232</v>
      </c>
    </row>
    <row r="13" spans="1:6">
      <c r="A13" s="4" t="s">
        <v>233</v>
      </c>
      <c r="B13" s="5" t="n">
        <v>10000000</v>
      </c>
    </row>
    <row r="14" spans="1:6">
      <c r="A14" s="4" t="s">
        <v>240</v>
      </c>
    </row>
    <row r="15" spans="1:6">
      <c r="A15" s="3" t="s">
        <v>232</v>
      </c>
    </row>
    <row r="16" spans="1:6">
      <c r="A16" s="4" t="s">
        <v>233</v>
      </c>
      <c r="B16" s="5" t="n">
        <v>20000000</v>
      </c>
    </row>
    <row r="17" spans="1:6">
      <c r="A17" s="4" t="s">
        <v>241</v>
      </c>
    </row>
    <row r="18" spans="1:6">
      <c r="A18" s="3" t="s">
        <v>232</v>
      </c>
    </row>
    <row r="19" spans="1:6">
      <c r="A19" s="4" t="s">
        <v>242</v>
      </c>
      <c r="B19" s="9" t="n">
        <v>100000000</v>
      </c>
    </row>
    <row r="20" spans="1:6">
      <c r="A20" s="4" t="s">
        <v>243</v>
      </c>
      <c r="B20" s="4" t="s">
        <v>244</v>
      </c>
    </row>
    <row r="21" spans="1:6">
      <c r="A21" s="4" t="s">
        <v>245</v>
      </c>
    </row>
    <row r="22" spans="1:6">
      <c r="A22" s="3" t="s">
        <v>232</v>
      </c>
    </row>
    <row r="23" spans="1:6">
      <c r="A23" s="4" t="s">
        <v>242</v>
      </c>
      <c r="B23" s="9" t="n">
        <v>100000000</v>
      </c>
    </row>
    <row r="24" spans="1:6">
      <c r="A24" s="4" t="s">
        <v>243</v>
      </c>
      <c r="B24" s="4" t="s">
        <v>246</v>
      </c>
    </row>
    <row r="25" spans="1:6">
      <c r="A25" s="4" t="s">
        <v>247</v>
      </c>
    </row>
    <row r="26" spans="1:6">
      <c r="A26" s="3" t="s">
        <v>232</v>
      </c>
    </row>
    <row r="27" spans="1:6">
      <c r="A27" s="4" t="s">
        <v>200</v>
      </c>
      <c r="E27" s="9" t="n">
        <v>41300000</v>
      </c>
      <c r="F27" s="9" t="n">
        <v>152000000</v>
      </c>
    </row>
    <row r="28" spans="1:6">
      <c r="A28" s="4" t="s">
        <v>248</v>
      </c>
    </row>
    <row r="29" spans="1:6">
      <c r="A29" s="3" t="s">
        <v>232</v>
      </c>
    </row>
    <row r="30" spans="1:6">
      <c r="A30" s="4" t="s">
        <v>200</v>
      </c>
      <c r="F30" s="5" t="n">
        <v>4600000</v>
      </c>
    </row>
    <row r="31" spans="1:6">
      <c r="A31" s="4" t="s">
        <v>249</v>
      </c>
    </row>
    <row r="32" spans="1:6">
      <c r="A32" s="3" t="s">
        <v>232</v>
      </c>
    </row>
    <row r="33" spans="1:6">
      <c r="A33" s="4" t="s">
        <v>200</v>
      </c>
      <c r="F33" s="5" t="n">
        <v>22500000</v>
      </c>
    </row>
    <row r="34" spans="1:6">
      <c r="A34" s="4" t="s">
        <v>250</v>
      </c>
    </row>
    <row r="35" spans="1:6">
      <c r="A35" s="3" t="s">
        <v>232</v>
      </c>
    </row>
    <row r="36" spans="1:6">
      <c r="A36" s="4" t="s">
        <v>200</v>
      </c>
      <c r="F36" s="9" t="n">
        <v>22000000</v>
      </c>
    </row>
    <row r="37" spans="1:6">
      <c r="A37" s="4" t="s">
        <v>251</v>
      </c>
    </row>
    <row r="38" spans="1:6">
      <c r="A38" s="3" t="s">
        <v>232</v>
      </c>
    </row>
    <row r="39" spans="1:6">
      <c r="A39" s="4" t="s">
        <v>200</v>
      </c>
      <c r="E39" s="5" t="n">
        <v>22200000</v>
      </c>
    </row>
    <row r="40" spans="1:6">
      <c r="A40" s="4" t="s">
        <v>252</v>
      </c>
    </row>
    <row r="41" spans="1:6">
      <c r="A41" s="3" t="s">
        <v>232</v>
      </c>
    </row>
    <row r="42" spans="1:6">
      <c r="A42" s="4" t="s">
        <v>200</v>
      </c>
      <c r="E42" s="9" t="n">
        <v>39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53</v>
      </c>
      <c r="B1" s="2" t="s">
        <v>1</v>
      </c>
    </row>
    <row r="2" spans="1:2">
      <c r="B2" s="2" t="s">
        <v>2</v>
      </c>
    </row>
    <row r="3" spans="1:2">
      <c r="A3" s="3" t="s">
        <v>14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19"/>
    <col customWidth="1" max="10" min="10" width="21"/>
    <col customWidth="1" max="11" min="11" width="21"/>
    <col customWidth="1" max="12" min="12" width="21"/>
  </cols>
  <sheetData>
    <row r="1" spans="1:12">
      <c r="A1" s="1" t="s">
        <v>258</v>
      </c>
      <c r="B1" s="2" t="s">
        <v>259</v>
      </c>
      <c r="C1" s="2" t="s">
        <v>260</v>
      </c>
      <c r="D1" s="2" t="s">
        <v>261</v>
      </c>
      <c r="E1" s="2" t="s">
        <v>260</v>
      </c>
      <c r="F1" s="2" t="s">
        <v>261</v>
      </c>
      <c r="G1" s="2" t="s">
        <v>185</v>
      </c>
      <c r="H1" s="2" t="s">
        <v>262</v>
      </c>
      <c r="I1" s="2" t="s">
        <v>263</v>
      </c>
      <c r="J1" s="2" t="s">
        <v>264</v>
      </c>
      <c r="K1" s="2" t="s">
        <v>265</v>
      </c>
      <c r="L1" s="2" t="s">
        <v>266</v>
      </c>
    </row>
    <row r="2" spans="1:12">
      <c r="A2" s="3" t="s">
        <v>176</v>
      </c>
    </row>
    <row r="3" spans="1:12">
      <c r="A3" s="4" t="s">
        <v>40</v>
      </c>
      <c r="C3" s="9" t="n">
        <v>276200000</v>
      </c>
      <c r="E3" s="9" t="n">
        <v>276200000</v>
      </c>
      <c r="G3" s="9" t="n">
        <v>206200000</v>
      </c>
    </row>
    <row r="4" spans="1:12">
      <c r="A4" s="4" t="s">
        <v>267</v>
      </c>
      <c r="I4" s="5" t="n">
        <v>3</v>
      </c>
    </row>
    <row r="5" spans="1:12">
      <c r="A5" s="4" t="s">
        <v>268</v>
      </c>
      <c r="C5" s="5" t="n">
        <v>8200000</v>
      </c>
      <c r="D5" s="9" t="n">
        <v>6700000</v>
      </c>
      <c r="E5" s="5" t="n">
        <v>23100000</v>
      </c>
      <c r="F5" s="9" t="n">
        <v>20100000</v>
      </c>
    </row>
    <row r="6" spans="1:12">
      <c r="A6" s="4" t="s">
        <v>269</v>
      </c>
    </row>
    <row r="7" spans="1:12">
      <c r="A7" s="3" t="s">
        <v>176</v>
      </c>
    </row>
    <row r="8" spans="1:12">
      <c r="A8" s="4" t="s">
        <v>40</v>
      </c>
      <c r="C8" s="5" t="n">
        <v>22700000</v>
      </c>
      <c r="E8" s="9" t="n">
        <v>22700000</v>
      </c>
      <c r="G8" s="5" t="n">
        <v>21900000</v>
      </c>
    </row>
    <row r="9" spans="1:12">
      <c r="A9" s="4" t="s">
        <v>270</v>
      </c>
      <c r="E9" s="4" t="s">
        <v>271</v>
      </c>
    </row>
    <row r="10" spans="1:12">
      <c r="A10" s="4" t="s">
        <v>272</v>
      </c>
    </row>
    <row r="11" spans="1:12">
      <c r="A11" s="3" t="s">
        <v>176</v>
      </c>
    </row>
    <row r="12" spans="1:12">
      <c r="A12" s="4" t="s">
        <v>273</v>
      </c>
      <c r="C12" s="5" t="n">
        <v>20000000</v>
      </c>
      <c r="E12" s="9" t="n">
        <v>20000000</v>
      </c>
    </row>
    <row r="13" spans="1:12">
      <c r="A13" s="4" t="s">
        <v>274</v>
      </c>
      <c r="E13" s="4" t="s">
        <v>275</v>
      </c>
    </row>
    <row r="14" spans="1:12">
      <c r="A14" s="4" t="s">
        <v>276</v>
      </c>
    </row>
    <row r="15" spans="1:12">
      <c r="A15" s="3" t="s">
        <v>176</v>
      </c>
    </row>
    <row r="16" spans="1:12">
      <c r="A16" s="4" t="s">
        <v>273</v>
      </c>
      <c r="C16" s="5" t="n">
        <v>3000000</v>
      </c>
      <c r="E16" s="9" t="n">
        <v>3000000</v>
      </c>
    </row>
    <row r="17" spans="1:12">
      <c r="A17" s="4" t="s">
        <v>274</v>
      </c>
      <c r="E17" s="4" t="s">
        <v>277</v>
      </c>
    </row>
    <row r="18" spans="1:12">
      <c r="A18" s="4" t="s">
        <v>278</v>
      </c>
    </row>
    <row r="19" spans="1:12">
      <c r="A19" s="3" t="s">
        <v>176</v>
      </c>
    </row>
    <row r="20" spans="1:12">
      <c r="A20" s="4" t="s">
        <v>40</v>
      </c>
      <c r="C20" s="5" t="n">
        <v>68300000</v>
      </c>
      <c r="E20" s="9" t="n">
        <v>68300000</v>
      </c>
      <c r="G20" s="5" t="n">
        <v>51100000</v>
      </c>
    </row>
    <row r="21" spans="1:12">
      <c r="A21" s="4" t="s">
        <v>279</v>
      </c>
      <c r="L21" s="9" t="n">
        <v>890000000</v>
      </c>
    </row>
    <row r="22" spans="1:12">
      <c r="A22" s="4" t="s">
        <v>280</v>
      </c>
      <c r="L22" s="5" t="n">
        <v>80000000</v>
      </c>
    </row>
    <row r="23" spans="1:12">
      <c r="A23" s="4" t="s">
        <v>281</v>
      </c>
      <c r="J23" s="9" t="n">
        <v>60000000</v>
      </c>
      <c r="L23" s="9" t="n">
        <v>65000000</v>
      </c>
    </row>
    <row r="24" spans="1:12">
      <c r="A24" s="4" t="s">
        <v>282</v>
      </c>
      <c r="J24" s="5" t="n">
        <v>950000000</v>
      </c>
    </row>
    <row r="25" spans="1:12">
      <c r="A25" s="4" t="s">
        <v>283</v>
      </c>
      <c r="J25" s="9" t="n">
        <v>407000000</v>
      </c>
    </row>
    <row r="26" spans="1:12">
      <c r="A26" s="4" t="s">
        <v>284</v>
      </c>
    </row>
    <row r="27" spans="1:12">
      <c r="A27" s="3" t="s">
        <v>176</v>
      </c>
    </row>
    <row r="28" spans="1:12">
      <c r="A28" s="4" t="s">
        <v>281</v>
      </c>
      <c r="K28" s="9" t="n">
        <v>45000000</v>
      </c>
    </row>
    <row r="29" spans="1:12">
      <c r="A29" s="4" t="s">
        <v>282</v>
      </c>
      <c r="K29" s="9" t="n">
        <v>995000000</v>
      </c>
    </row>
    <row r="30" spans="1:12">
      <c r="A30" s="4" t="s">
        <v>285</v>
      </c>
    </row>
    <row r="31" spans="1:12">
      <c r="A31" s="3" t="s">
        <v>176</v>
      </c>
    </row>
    <row r="32" spans="1:12">
      <c r="A32" s="4" t="s">
        <v>286</v>
      </c>
      <c r="B32" s="9" t="n">
        <v>15000000</v>
      </c>
    </row>
    <row r="33" spans="1:12">
      <c r="A33" s="4" t="s">
        <v>287</v>
      </c>
      <c r="B33" s="9" t="n">
        <v>17000000</v>
      </c>
    </row>
    <row r="34" spans="1:12">
      <c r="A34" s="4" t="s">
        <v>288</v>
      </c>
      <c r="B34" s="4" t="s">
        <v>275</v>
      </c>
    </row>
    <row r="35" spans="1:12">
      <c r="A35" s="4" t="s">
        <v>289</v>
      </c>
    </row>
    <row r="36" spans="1:12">
      <c r="A36" s="3" t="s">
        <v>176</v>
      </c>
    </row>
    <row r="37" spans="1:12">
      <c r="A37" s="4" t="s">
        <v>40</v>
      </c>
      <c r="C37" s="9" t="n">
        <v>29500000</v>
      </c>
      <c r="E37" s="5" t="n">
        <v>29500000</v>
      </c>
      <c r="G37" s="5" t="n">
        <v>24400000</v>
      </c>
    </row>
    <row r="38" spans="1:12">
      <c r="A38" s="4" t="s">
        <v>290</v>
      </c>
      <c r="E38" s="5" t="n">
        <v>294300000</v>
      </c>
      <c r="H38" s="9" t="n">
        <v>261100000</v>
      </c>
    </row>
    <row r="39" spans="1:12">
      <c r="A39" s="4" t="s">
        <v>291</v>
      </c>
    </row>
    <row r="40" spans="1:12">
      <c r="A40" s="3" t="s">
        <v>176</v>
      </c>
    </row>
    <row r="41" spans="1:12">
      <c r="A41" s="4" t="s">
        <v>292</v>
      </c>
      <c r="E41" s="10" t="n">
        <v>1.5</v>
      </c>
    </row>
    <row r="42" spans="1:12">
      <c r="A42" s="4" t="s">
        <v>268</v>
      </c>
      <c r="E42" s="9" t="n">
        <v>59600000</v>
      </c>
      <c r="G42" s="9" t="n">
        <v>41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14"/>
    <col customWidth="1" max="15" min="15" width="14"/>
    <col customWidth="1" max="16" min="16" width="14"/>
    <col customWidth="1" max="17" min="17" width="14"/>
  </cols>
  <sheetData>
    <row r="1" spans="1:17">
      <c r="A1" s="1" t="s">
        <v>293</v>
      </c>
      <c r="B1" s="2" t="s">
        <v>294</v>
      </c>
      <c r="C1" s="2" t="s">
        <v>295</v>
      </c>
      <c r="D1" s="2" t="s">
        <v>296</v>
      </c>
      <c r="E1" s="2" t="s">
        <v>297</v>
      </c>
      <c r="F1" s="2" t="s">
        <v>298</v>
      </c>
      <c r="G1" s="2" t="s">
        <v>299</v>
      </c>
      <c r="H1" s="2" t="s">
        <v>260</v>
      </c>
      <c r="I1" s="2" t="s">
        <v>261</v>
      </c>
      <c r="J1" s="2" t="s">
        <v>260</v>
      </c>
      <c r="K1" s="2" t="s">
        <v>261</v>
      </c>
      <c r="L1" s="2" t="s">
        <v>300</v>
      </c>
      <c r="M1" s="2" t="s">
        <v>301</v>
      </c>
      <c r="N1" s="2" t="s">
        <v>302</v>
      </c>
      <c r="O1" s="2" t="s">
        <v>303</v>
      </c>
      <c r="P1" s="2" t="s">
        <v>304</v>
      </c>
      <c r="Q1" s="2" t="s">
        <v>305</v>
      </c>
    </row>
    <row r="2" spans="1:17">
      <c r="A2" s="3" t="s">
        <v>176</v>
      </c>
    </row>
    <row r="3" spans="1:17">
      <c r="A3" s="4" t="s">
        <v>306</v>
      </c>
      <c r="G3" s="9" t="n">
        <v>7</v>
      </c>
    </row>
    <row r="4" spans="1:17">
      <c r="A4" s="4" t="s">
        <v>307</v>
      </c>
      <c r="M4" s="5" t="n">
        <v>3</v>
      </c>
    </row>
    <row r="5" spans="1:17">
      <c r="A5" s="4" t="s">
        <v>308</v>
      </c>
      <c r="M5" s="5" t="n">
        <v>4</v>
      </c>
    </row>
    <row r="6" spans="1:17">
      <c r="A6" s="4" t="s">
        <v>309</v>
      </c>
      <c r="M6" s="5" t="n">
        <v>1</v>
      </c>
    </row>
    <row r="7" spans="1:17">
      <c r="A7" s="4" t="s">
        <v>310</v>
      </c>
      <c r="H7" s="9" t="n">
        <v>30</v>
      </c>
      <c r="J7" s="9" t="n">
        <v>30</v>
      </c>
    </row>
    <row r="8" spans="1:17">
      <c r="A8" s="4" t="s">
        <v>311</v>
      </c>
      <c r="H8" s="5" t="n">
        <v>40</v>
      </c>
      <c r="J8" s="5" t="n">
        <v>40</v>
      </c>
    </row>
    <row r="9" spans="1:17">
      <c r="A9" s="4" t="s">
        <v>312</v>
      </c>
      <c r="L9" s="7" t="n">
        <v>11.6</v>
      </c>
    </row>
    <row r="10" spans="1:17">
      <c r="A10" s="4" t="s">
        <v>313</v>
      </c>
      <c r="L10" s="7" t="n">
        <v>4.2</v>
      </c>
    </row>
    <row r="11" spans="1:17">
      <c r="A11" s="3" t="s">
        <v>314</v>
      </c>
    </row>
    <row r="12" spans="1:17">
      <c r="A12" s="4" t="s">
        <v>315</v>
      </c>
      <c r="F12" s="4" t="s">
        <v>277</v>
      </c>
    </row>
    <row r="13" spans="1:17">
      <c r="A13" s="4" t="s">
        <v>316</v>
      </c>
      <c r="H13" s="8" t="n">
        <v>159.2</v>
      </c>
      <c r="I13" s="7" t="n">
        <v>173.5</v>
      </c>
      <c r="J13" s="5" t="n">
        <v>433</v>
      </c>
      <c r="K13" s="7" t="n">
        <v>463.3</v>
      </c>
    </row>
    <row r="14" spans="1:17">
      <c r="A14" s="4" t="s">
        <v>317</v>
      </c>
      <c r="B14" s="4" t="s">
        <v>318</v>
      </c>
    </row>
    <row r="15" spans="1:17">
      <c r="A15" s="3" t="s">
        <v>319</v>
      </c>
    </row>
    <row r="16" spans="1:17">
      <c r="A16" s="4" t="s">
        <v>320</v>
      </c>
      <c r="Q16" s="4" t="s">
        <v>321</v>
      </c>
    </row>
    <row r="17" spans="1:17">
      <c r="A17" s="4" t="s">
        <v>322</v>
      </c>
      <c r="O17" s="4" t="s">
        <v>323</v>
      </c>
    </row>
    <row r="18" spans="1:17">
      <c r="A18" s="4" t="s">
        <v>324</v>
      </c>
      <c r="N18" s="4" t="s">
        <v>325</v>
      </c>
    </row>
    <row r="19" spans="1:17">
      <c r="A19" s="4" t="s">
        <v>326</v>
      </c>
      <c r="L19" s="4" t="s">
        <v>327</v>
      </c>
    </row>
    <row r="20" spans="1:17">
      <c r="A20" s="4" t="s">
        <v>328</v>
      </c>
      <c r="P20" s="4" t="s">
        <v>329</v>
      </c>
    </row>
    <row r="21" spans="1:17">
      <c r="A21" s="4" t="s">
        <v>330</v>
      </c>
      <c r="H21" s="8" t="n">
        <v>157.7</v>
      </c>
      <c r="J21" s="8" t="n">
        <v>157.7</v>
      </c>
    </row>
    <row r="22" spans="1:17">
      <c r="A22" s="4" t="s">
        <v>331</v>
      </c>
      <c r="H22" s="7" t="n">
        <v>134.3</v>
      </c>
      <c r="J22" s="8" t="n">
        <v>134.3</v>
      </c>
    </row>
    <row r="23" spans="1:17">
      <c r="A23" s="4" t="s">
        <v>332</v>
      </c>
    </row>
    <row r="24" spans="1:17">
      <c r="A24" s="3" t="s">
        <v>176</v>
      </c>
    </row>
    <row r="25" spans="1:17">
      <c r="A25" s="4" t="s">
        <v>282</v>
      </c>
      <c r="D25" s="9" t="n">
        <v>500</v>
      </c>
    </row>
    <row r="26" spans="1:17">
      <c r="A26" s="4" t="s">
        <v>270</v>
      </c>
      <c r="D26" s="4" t="s">
        <v>271</v>
      </c>
    </row>
    <row r="27" spans="1:17">
      <c r="A27" s="4" t="s">
        <v>283</v>
      </c>
      <c r="C27" s="9" t="n">
        <v>446</v>
      </c>
    </row>
    <row r="28" spans="1:17">
      <c r="A28" s="4" t="s">
        <v>333</v>
      </c>
    </row>
    <row r="29" spans="1:17">
      <c r="A29" s="3" t="s">
        <v>176</v>
      </c>
    </row>
    <row r="30" spans="1:17">
      <c r="A30" s="4" t="s">
        <v>334</v>
      </c>
      <c r="M30" s="9" t="n">
        <v>16</v>
      </c>
    </row>
    <row r="31" spans="1:17">
      <c r="A31" s="4" t="s">
        <v>335</v>
      </c>
    </row>
    <row r="32" spans="1:17">
      <c r="A32" s="3" t="s">
        <v>314</v>
      </c>
    </row>
    <row r="33" spans="1:17">
      <c r="A33" s="4" t="s">
        <v>316</v>
      </c>
      <c r="J33" s="7" t="n">
        <v>8.699999999999999</v>
      </c>
      <c r="K33" s="7" t="n">
        <v>8.199999999999999</v>
      </c>
    </row>
    <row r="34" spans="1:17">
      <c r="A34" s="4" t="s">
        <v>336</v>
      </c>
      <c r="E34" s="4" t="s">
        <v>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 customWidth="1" max="5" min="5" width="22"/>
    <col customWidth="1" max="6" min="6" width="21"/>
    <col customWidth="1" max="7" min="7" width="21"/>
    <col customWidth="1" max="8" min="8" width="16"/>
  </cols>
  <sheetData>
    <row r="1" spans="1:8">
      <c r="A1" s="1" t="s">
        <v>337</v>
      </c>
      <c r="B1" s="2" t="s">
        <v>67</v>
      </c>
      <c r="C1" s="2" t="s">
        <v>1</v>
      </c>
      <c r="D1" s="2" t="s">
        <v>338</v>
      </c>
      <c r="F1" s="2" t="s">
        <v>339</v>
      </c>
    </row>
    <row r="2" spans="1:8">
      <c r="B2" s="2" t="s">
        <v>262</v>
      </c>
      <c r="C2" s="2" t="s">
        <v>340</v>
      </c>
      <c r="D2" s="2" t="s">
        <v>341</v>
      </c>
      <c r="E2" s="2" t="s">
        <v>342</v>
      </c>
      <c r="F2" s="2" t="s">
        <v>185</v>
      </c>
      <c r="G2" s="2" t="s">
        <v>300</v>
      </c>
      <c r="H2" s="2" t="s">
        <v>343</v>
      </c>
    </row>
    <row r="3" spans="1:8">
      <c r="A3" s="3" t="s">
        <v>344</v>
      </c>
    </row>
    <row r="4" spans="1:8">
      <c r="A4" s="4" t="s">
        <v>345</v>
      </c>
      <c r="D4" s="5" t="n">
        <v>3</v>
      </c>
    </row>
    <row r="5" spans="1:8">
      <c r="A5" s="4" t="s">
        <v>346</v>
      </c>
      <c r="C5" s="5" t="n">
        <v>1000</v>
      </c>
    </row>
    <row r="6" spans="1:8">
      <c r="A6" s="4" t="s">
        <v>347</v>
      </c>
      <c r="C6" s="5" t="n">
        <v>245</v>
      </c>
    </row>
    <row r="7" spans="1:8">
      <c r="A7" s="4" t="s">
        <v>348</v>
      </c>
      <c r="C7" s="5" t="n">
        <v>3</v>
      </c>
    </row>
    <row r="8" spans="1:8">
      <c r="A8" s="4" t="s">
        <v>349</v>
      </c>
      <c r="C8" s="5" t="n">
        <v>80</v>
      </c>
      <c r="H8" s="5" t="n">
        <v>80</v>
      </c>
    </row>
    <row r="9" spans="1:8">
      <c r="A9" s="4" t="s">
        <v>350</v>
      </c>
      <c r="C9" s="5" t="n">
        <v>2</v>
      </c>
    </row>
    <row r="10" spans="1:8">
      <c r="A10" s="4" t="s">
        <v>351</v>
      </c>
      <c r="C10" s="4" t="s">
        <v>257</v>
      </c>
    </row>
    <row r="11" spans="1:8">
      <c r="A11" s="4" t="s">
        <v>352</v>
      </c>
      <c r="C11" s="5" t="n">
        <v>54</v>
      </c>
    </row>
    <row r="12" spans="1:8">
      <c r="A12" s="4" t="s">
        <v>353</v>
      </c>
      <c r="C12" s="5" t="n">
        <v>890</v>
      </c>
    </row>
    <row r="13" spans="1:8">
      <c r="A13" s="3" t="s">
        <v>354</v>
      </c>
    </row>
    <row r="14" spans="1:8">
      <c r="A14" s="4" t="s">
        <v>355</v>
      </c>
      <c r="G14" s="9" t="n">
        <v>30</v>
      </c>
    </row>
    <row r="15" spans="1:8">
      <c r="A15" s="4" t="s">
        <v>356</v>
      </c>
      <c r="D15" s="9" t="n">
        <v>17</v>
      </c>
      <c r="F15" s="9" t="n">
        <v>17</v>
      </c>
    </row>
    <row r="16" spans="1:8">
      <c r="A16" s="4" t="s">
        <v>357</v>
      </c>
      <c r="C16" s="4" t="s">
        <v>358</v>
      </c>
    </row>
    <row r="17" spans="1:8">
      <c r="A17" s="3" t="s">
        <v>359</v>
      </c>
    </row>
    <row r="18" spans="1:8">
      <c r="A18" s="4" t="s">
        <v>360</v>
      </c>
      <c r="C18" s="4" t="s">
        <v>361</v>
      </c>
    </row>
    <row r="19" spans="1:8">
      <c r="A19" s="4" t="s">
        <v>362</v>
      </c>
      <c r="C19" s="4" t="s">
        <v>363</v>
      </c>
    </row>
    <row r="20" spans="1:8">
      <c r="A20" s="3" t="s">
        <v>364</v>
      </c>
    </row>
    <row r="21" spans="1:8">
      <c r="A21" s="4" t="s">
        <v>365</v>
      </c>
      <c r="C21" s="4" t="s">
        <v>366</v>
      </c>
    </row>
    <row r="22" spans="1:8">
      <c r="A22" s="4" t="s">
        <v>367</v>
      </c>
      <c r="D22" s="4" t="s">
        <v>368</v>
      </c>
      <c r="F22" s="4" t="s">
        <v>368</v>
      </c>
    </row>
    <row r="23" spans="1:8">
      <c r="A23" s="4" t="s">
        <v>369</v>
      </c>
      <c r="F23" s="4" t="s">
        <v>370</v>
      </c>
    </row>
    <row r="24" spans="1:8">
      <c r="A24" s="4" t="s">
        <v>371</v>
      </c>
      <c r="C24" s="4" t="s">
        <v>372</v>
      </c>
    </row>
    <row r="25" spans="1:8">
      <c r="A25" s="4" t="s">
        <v>373</v>
      </c>
      <c r="E25" s="5" t="n">
        <v>1967</v>
      </c>
    </row>
    <row r="26" spans="1:8">
      <c r="A26" s="4" t="s">
        <v>374</v>
      </c>
      <c r="D26" s="5" t="n">
        <v>1922</v>
      </c>
    </row>
    <row r="27" spans="1:8">
      <c r="A27" s="4" t="s">
        <v>375</v>
      </c>
      <c r="B27" s="4" t="s">
        <v>376</v>
      </c>
    </row>
    <row r="28" spans="1:8">
      <c r="A28" s="3" t="s">
        <v>377</v>
      </c>
    </row>
    <row r="29" spans="1:8">
      <c r="A29" s="4" t="s">
        <v>378</v>
      </c>
      <c r="C29" s="7" t="n">
        <v>44.2</v>
      </c>
    </row>
    <row r="30" spans="1:8">
      <c r="A30" s="4" t="s">
        <v>379</v>
      </c>
      <c r="C30" s="7" t="n">
        <v>2.6</v>
      </c>
      <c r="D30" s="7" t="n">
        <v>2.9</v>
      </c>
      <c r="F30" s="7" t="n">
        <v>2.9</v>
      </c>
    </row>
    <row r="31" spans="1:8">
      <c r="A31" s="4" t="s">
        <v>380</v>
      </c>
    </row>
    <row r="32" spans="1:8">
      <c r="A32" s="3" t="s">
        <v>377</v>
      </c>
    </row>
    <row r="33" spans="1:8">
      <c r="A33" s="4" t="s">
        <v>381</v>
      </c>
      <c r="C33" s="5" t="n">
        <v>26</v>
      </c>
    </row>
    <row r="34" spans="1:8">
      <c r="A34" s="4" t="s">
        <v>378</v>
      </c>
      <c r="C34" s="7" t="n">
        <v>23.9</v>
      </c>
    </row>
    <row r="35" spans="1:8">
      <c r="A35" s="4" t="s">
        <v>382</v>
      </c>
      <c r="C35" s="7" t="n">
        <v>20.8</v>
      </c>
    </row>
    <row r="36" spans="1:8">
      <c r="A36" s="4" t="s">
        <v>383</v>
      </c>
    </row>
    <row r="37" spans="1:8">
      <c r="A37" s="3" t="s">
        <v>377</v>
      </c>
    </row>
    <row r="38" spans="1:8">
      <c r="A38" s="4" t="s">
        <v>381</v>
      </c>
      <c r="C38" s="5" t="n">
        <v>5</v>
      </c>
    </row>
    <row r="39" spans="1:8">
      <c r="A39" s="4" t="s">
        <v>378</v>
      </c>
      <c r="C39" s="7" t="n">
        <v>20.3</v>
      </c>
    </row>
    <row r="40" spans="1:8">
      <c r="A40" s="4" t="s">
        <v>382</v>
      </c>
      <c r="C40" s="8" t="n">
        <v>15.6</v>
      </c>
    </row>
    <row r="41" spans="1:8">
      <c r="A41" s="4" t="s">
        <v>384</v>
      </c>
      <c r="C41" s="8" t="n">
        <v>15.8</v>
      </c>
    </row>
    <row r="42" spans="1:8">
      <c r="A42" s="4" t="s">
        <v>385</v>
      </c>
    </row>
    <row r="43" spans="1:8">
      <c r="A43" s="3" t="s">
        <v>354</v>
      </c>
    </row>
    <row r="44" spans="1:8">
      <c r="A44" s="4" t="s">
        <v>386</v>
      </c>
      <c r="B44" s="9" t="n">
        <v>35</v>
      </c>
    </row>
    <row r="45" spans="1:8">
      <c r="A45" s="4" t="s">
        <v>387</v>
      </c>
      <c r="C45" s="5" t="n">
        <v>35</v>
      </c>
    </row>
    <row r="46" spans="1:8">
      <c r="A46" s="4" t="s">
        <v>388</v>
      </c>
      <c r="C46" s="5" t="n">
        <v>4</v>
      </c>
    </row>
    <row r="47" spans="1:8">
      <c r="A47" s="4" t="s">
        <v>389</v>
      </c>
    </row>
    <row r="48" spans="1:8">
      <c r="A48" s="3" t="s">
        <v>354</v>
      </c>
    </row>
    <row r="49" spans="1:8">
      <c r="A49" s="4" t="s">
        <v>386</v>
      </c>
      <c r="B49" s="9" t="n">
        <v>80</v>
      </c>
    </row>
    <row r="50" spans="1:8">
      <c r="A50" s="4" t="s">
        <v>387</v>
      </c>
      <c r="C50" s="5" t="n">
        <v>130</v>
      </c>
    </row>
    <row r="51" spans="1:8">
      <c r="A51" s="4" t="s">
        <v>388</v>
      </c>
      <c r="C51" s="9" t="n">
        <v>8</v>
      </c>
    </row>
    <row r="52" spans="1:8">
      <c r="A52" s="4" t="s">
        <v>390</v>
      </c>
    </row>
    <row r="53" spans="1:8">
      <c r="A53" s="3" t="s">
        <v>344</v>
      </c>
    </row>
    <row r="54" spans="1:8">
      <c r="A54" s="4" t="s">
        <v>391</v>
      </c>
      <c r="C54" s="5" t="n">
        <v>300</v>
      </c>
    </row>
    <row r="55" spans="1:8">
      <c r="A55" s="4" t="s">
        <v>392</v>
      </c>
    </row>
    <row r="56" spans="1:8">
      <c r="A56" s="3" t="s">
        <v>344</v>
      </c>
    </row>
    <row r="57" spans="1:8">
      <c r="A57" s="4" t="s">
        <v>391</v>
      </c>
      <c r="C57" s="5" t="n">
        <v>270</v>
      </c>
    </row>
    <row r="58" spans="1:8">
      <c r="A58" s="4" t="s">
        <v>393</v>
      </c>
    </row>
    <row r="59" spans="1:8">
      <c r="A59" s="3" t="s">
        <v>344</v>
      </c>
    </row>
    <row r="60" spans="1:8">
      <c r="A60" s="4" t="s">
        <v>391</v>
      </c>
      <c r="C60" s="5" t="n">
        <v>580</v>
      </c>
    </row>
    <row r="61" spans="1:8">
      <c r="A61" s="4" t="s">
        <v>394</v>
      </c>
    </row>
    <row r="62" spans="1:8">
      <c r="A62" s="3" t="s">
        <v>344</v>
      </c>
    </row>
    <row r="63" spans="1:8">
      <c r="A63" s="4" t="s">
        <v>346</v>
      </c>
      <c r="C63" s="5" t="n">
        <v>32</v>
      </c>
    </row>
    <row r="64" spans="1:8">
      <c r="A64" s="4" t="s">
        <v>395</v>
      </c>
    </row>
    <row r="65" spans="1:8">
      <c r="A65" s="3" t="s">
        <v>364</v>
      </c>
    </row>
    <row r="66" spans="1:8">
      <c r="A66" s="4" t="s">
        <v>374</v>
      </c>
      <c r="D66" s="5" t="n">
        <v>192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23</v>
      </c>
    </row>
    <row r="2" spans="1:3">
      <c r="A2" s="4" t="s">
        <v>397</v>
      </c>
    </row>
    <row r="3" spans="1:3">
      <c r="A3" s="3" t="s">
        <v>398</v>
      </c>
    </row>
    <row r="4" spans="1:3">
      <c r="A4" s="4" t="s">
        <v>200</v>
      </c>
      <c r="B4" s="9" t="n">
        <v>1480</v>
      </c>
      <c r="C4" s="7" t="n">
        <v>1380.1</v>
      </c>
    </row>
    <row r="5" spans="1:3">
      <c r="A5" s="4" t="s">
        <v>47</v>
      </c>
      <c r="B5" s="8" t="n">
        <v>211.7</v>
      </c>
      <c r="C5" s="8" t="n">
        <v>194.4</v>
      </c>
    </row>
    <row r="6" spans="1:3">
      <c r="A6" s="4" t="s">
        <v>25</v>
      </c>
      <c r="B6" s="8" t="n">
        <v>5.8</v>
      </c>
      <c r="C6" s="8" t="n">
        <v>9.4</v>
      </c>
    </row>
    <row r="7" spans="1:3">
      <c r="A7" s="4" t="s">
        <v>399</v>
      </c>
      <c r="B7" s="8" t="n">
        <v>0.2</v>
      </c>
      <c r="C7" s="5" t="n">
        <v>0</v>
      </c>
    </row>
    <row r="8" spans="1:3">
      <c r="A8" s="4" t="s">
        <v>400</v>
      </c>
      <c r="B8" s="8" t="n">
        <v>3.3</v>
      </c>
      <c r="C8" s="5" t="n">
        <v>0</v>
      </c>
    </row>
    <row r="9" spans="1:3">
      <c r="A9" s="4" t="s">
        <v>401</v>
      </c>
      <c r="B9" s="5" t="n">
        <v>0</v>
      </c>
      <c r="C9" s="8" t="n">
        <v>0.9</v>
      </c>
    </row>
    <row r="10" spans="1:3">
      <c r="A10" s="4" t="s">
        <v>402</v>
      </c>
    </row>
    <row r="11" spans="1:3">
      <c r="A11" s="3" t="s">
        <v>398</v>
      </c>
    </row>
    <row r="12" spans="1:3">
      <c r="A12" s="4" t="s">
        <v>200</v>
      </c>
      <c r="B12" s="8" t="n">
        <v>1605.1</v>
      </c>
      <c r="C12" s="8" t="n">
        <v>1495.3</v>
      </c>
    </row>
    <row r="13" spans="1:3">
      <c r="A13" s="4" t="s">
        <v>47</v>
      </c>
      <c r="B13" s="8" t="n">
        <v>211.7</v>
      </c>
      <c r="C13" s="8" t="n">
        <v>194.4</v>
      </c>
    </row>
    <row r="14" spans="1:3">
      <c r="A14" s="4" t="s">
        <v>25</v>
      </c>
      <c r="B14" s="8" t="n">
        <v>5.8</v>
      </c>
      <c r="C14" s="8" t="n">
        <v>9.4</v>
      </c>
    </row>
    <row r="15" spans="1:3">
      <c r="A15" s="4" t="s">
        <v>399</v>
      </c>
      <c r="B15" s="8" t="n">
        <v>0.2</v>
      </c>
      <c r="C15" s="5" t="n">
        <v>0</v>
      </c>
    </row>
    <row r="16" spans="1:3">
      <c r="A16" s="4" t="s">
        <v>400</v>
      </c>
      <c r="B16" s="8" t="n">
        <v>3.3</v>
      </c>
      <c r="C16" s="5" t="n">
        <v>0</v>
      </c>
    </row>
    <row r="17" spans="1:3">
      <c r="A17" s="4" t="s">
        <v>401</v>
      </c>
      <c r="B17" s="9" t="n">
        <v>0</v>
      </c>
      <c r="C17" s="7"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s>
  <sheetData>
    <row r="1" spans="1:5">
      <c r="A1" s="1" t="s">
        <v>403</v>
      </c>
      <c r="B1" s="2" t="s">
        <v>67</v>
      </c>
      <c r="D1" s="2" t="s">
        <v>1</v>
      </c>
    </row>
    <row r="2" spans="1:5">
      <c r="B2" s="2" t="s">
        <v>404</v>
      </c>
      <c r="C2" s="2" t="s">
        <v>261</v>
      </c>
      <c r="D2" s="2" t="s">
        <v>405</v>
      </c>
      <c r="E2" s="2" t="s">
        <v>261</v>
      </c>
    </row>
    <row r="3" spans="1:5">
      <c r="A3" s="3" t="s">
        <v>406</v>
      </c>
    </row>
    <row r="4" spans="1:5">
      <c r="A4" s="4" t="s">
        <v>407</v>
      </c>
      <c r="B4" s="4" t="s">
        <v>408</v>
      </c>
      <c r="D4" s="4" t="s">
        <v>408</v>
      </c>
    </row>
    <row r="5" spans="1:5">
      <c r="A5" s="4" t="s">
        <v>409</v>
      </c>
      <c r="B5" s="5" t="n">
        <v>1</v>
      </c>
      <c r="D5" s="5" t="n">
        <v>1</v>
      </c>
    </row>
    <row r="6" spans="1:5">
      <c r="A6" s="4" t="s">
        <v>410</v>
      </c>
      <c r="D6" s="5" t="n">
        <v>3</v>
      </c>
    </row>
    <row r="7" spans="1:5">
      <c r="A7" s="4" t="s">
        <v>411</v>
      </c>
      <c r="B7" s="7" t="n">
        <v>279.7</v>
      </c>
      <c r="C7" s="7" t="n">
        <v>291.3</v>
      </c>
      <c r="D7" s="7" t="n">
        <v>990.4</v>
      </c>
      <c r="E7" s="7" t="n">
        <v>994.3</v>
      </c>
    </row>
    <row r="8" spans="1:5">
      <c r="A8" s="4" t="s">
        <v>89</v>
      </c>
      <c r="B8" s="8" t="n">
        <v>30.8</v>
      </c>
      <c r="C8" s="8" t="n">
        <v>34.9</v>
      </c>
      <c r="D8" s="8" t="n">
        <v>122.2</v>
      </c>
      <c r="E8" s="8" t="n">
        <v>122.3</v>
      </c>
    </row>
    <row r="9" spans="1:5">
      <c r="A9" s="4" t="s">
        <v>412</v>
      </c>
    </row>
    <row r="10" spans="1:5">
      <c r="A10" s="3" t="s">
        <v>406</v>
      </c>
    </row>
    <row r="11" spans="1:5">
      <c r="A11" s="4" t="s">
        <v>89</v>
      </c>
      <c r="B11" s="5" t="n">
        <v>1</v>
      </c>
      <c r="C11" s="8" t="n">
        <v>0.9</v>
      </c>
      <c r="D11" s="8" t="n">
        <v>55.8</v>
      </c>
      <c r="E11" s="5" t="n">
        <v>46</v>
      </c>
    </row>
    <row r="12" spans="1:5">
      <c r="A12" s="4" t="s">
        <v>413</v>
      </c>
    </row>
    <row r="13" spans="1:5">
      <c r="A13" s="3" t="s">
        <v>406</v>
      </c>
    </row>
    <row r="14" spans="1:5">
      <c r="A14" s="4" t="s">
        <v>89</v>
      </c>
      <c r="B14" s="8" t="n">
        <v>27.2</v>
      </c>
      <c r="C14" s="8" t="n">
        <v>31.3</v>
      </c>
      <c r="D14" s="8" t="n">
        <v>56.8</v>
      </c>
      <c r="E14" s="5" t="n">
        <v>67</v>
      </c>
    </row>
    <row r="15" spans="1:5">
      <c r="A15" s="4" t="s">
        <v>414</v>
      </c>
    </row>
    <row r="16" spans="1:5">
      <c r="A16" s="3" t="s">
        <v>406</v>
      </c>
    </row>
    <row r="17" spans="1:5">
      <c r="A17" s="4" t="s">
        <v>89</v>
      </c>
      <c r="B17" s="8" t="n">
        <v>2.6</v>
      </c>
      <c r="C17" s="8" t="n">
        <v>2.7</v>
      </c>
      <c r="D17" s="8" t="n">
        <v>9.6</v>
      </c>
      <c r="E17" s="8" t="n">
        <v>9.300000000000001</v>
      </c>
    </row>
    <row r="18" spans="1:5">
      <c r="A18" s="4" t="s">
        <v>415</v>
      </c>
    </row>
    <row r="19" spans="1:5">
      <c r="A19" s="3" t="s">
        <v>406</v>
      </c>
    </row>
    <row r="20" spans="1:5">
      <c r="A20" s="4" t="s">
        <v>411</v>
      </c>
      <c r="B20" s="8" t="n">
        <v>120.4</v>
      </c>
      <c r="C20" s="8" t="n">
        <v>117.7</v>
      </c>
      <c r="D20" s="8" t="n">
        <v>557.2</v>
      </c>
      <c r="E20" s="8" t="n">
        <v>530.8</v>
      </c>
    </row>
    <row r="21" spans="1:5">
      <c r="A21" s="4" t="s">
        <v>416</v>
      </c>
    </row>
    <row r="22" spans="1:5">
      <c r="A22" s="3" t="s">
        <v>406</v>
      </c>
    </row>
    <row r="23" spans="1:5">
      <c r="A23" s="4" t="s">
        <v>411</v>
      </c>
      <c r="B23" s="8" t="n">
        <v>159.2</v>
      </c>
      <c r="C23" s="8" t="n">
        <v>173.5</v>
      </c>
      <c r="D23" s="5" t="n">
        <v>433</v>
      </c>
      <c r="E23" s="8" t="n">
        <v>463.3</v>
      </c>
    </row>
    <row r="24" spans="1:5">
      <c r="A24" s="4" t="s">
        <v>417</v>
      </c>
    </row>
    <row r="25" spans="1:5">
      <c r="A25" s="3" t="s">
        <v>406</v>
      </c>
    </row>
    <row r="26" spans="1:5">
      <c r="A26" s="4" t="s">
        <v>411</v>
      </c>
      <c r="B26" s="8" t="n">
        <v>11.4</v>
      </c>
      <c r="C26" s="8" t="n">
        <v>10.5</v>
      </c>
      <c r="D26" s="8" t="n">
        <v>34.2</v>
      </c>
      <c r="E26" s="8" t="n">
        <v>31.6</v>
      </c>
    </row>
    <row r="27" spans="1:5">
      <c r="A27" s="4" t="s">
        <v>418</v>
      </c>
    </row>
    <row r="28" spans="1:5">
      <c r="A28" s="3" t="s">
        <v>406</v>
      </c>
    </row>
    <row r="29" spans="1:5">
      <c r="A29" s="4" t="s">
        <v>411</v>
      </c>
      <c r="B29" s="7" t="n">
        <v>-11.3</v>
      </c>
      <c r="C29" s="7" t="n">
        <v>-10.4</v>
      </c>
      <c r="D29" s="9" t="n">
        <v>-34</v>
      </c>
      <c r="E29" s="7" t="n">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0.4</v>
      </c>
      <c r="C4" s="7" t="n">
        <v>117.7</v>
      </c>
      <c r="D4" s="7" t="n">
        <v>557.2</v>
      </c>
      <c r="E4" s="7" t="n">
        <v>530.8</v>
      </c>
    </row>
    <row r="5" spans="1:5">
      <c r="A5" s="4" t="s">
        <v>71</v>
      </c>
      <c r="B5" s="8" t="n">
        <v>159.2</v>
      </c>
      <c r="C5" s="8" t="n">
        <v>173.5</v>
      </c>
      <c r="D5" s="5" t="n">
        <v>433</v>
      </c>
      <c r="E5" s="8" t="n">
        <v>463.3</v>
      </c>
    </row>
    <row r="6" spans="1:5">
      <c r="A6" s="4" t="s">
        <v>72</v>
      </c>
      <c r="B6" s="8" t="n">
        <v>0.1</v>
      </c>
      <c r="C6" s="8" t="n">
        <v>0.1</v>
      </c>
      <c r="D6" s="8" t="n">
        <v>0.2</v>
      </c>
      <c r="E6" s="8" t="n">
        <v>0.2</v>
      </c>
    </row>
    <row r="7" spans="1:5">
      <c r="A7" s="4" t="s">
        <v>73</v>
      </c>
      <c r="B7" s="8" t="n">
        <v>279.7</v>
      </c>
      <c r="C7" s="8" t="n">
        <v>291.3</v>
      </c>
      <c r="D7" s="8" t="n">
        <v>990.4</v>
      </c>
      <c r="E7" s="8" t="n">
        <v>994.3</v>
      </c>
    </row>
    <row r="8" spans="1:5">
      <c r="A8" s="3" t="s">
        <v>74</v>
      </c>
    </row>
    <row r="9" spans="1:5">
      <c r="A9" s="4" t="s">
        <v>75</v>
      </c>
      <c r="B9" s="8" t="n">
        <v>23.9</v>
      </c>
      <c r="C9" s="8" t="n">
        <v>29.1</v>
      </c>
      <c r="D9" s="5" t="n">
        <v>174</v>
      </c>
      <c r="E9" s="8" t="n">
        <v>174.6</v>
      </c>
    </row>
    <row r="10" spans="1:5">
      <c r="A10" s="4" t="s">
        <v>76</v>
      </c>
      <c r="B10" s="8" t="n">
        <v>44.1</v>
      </c>
      <c r="C10" s="8" t="n">
        <v>50.9</v>
      </c>
      <c r="D10" s="8" t="n">
        <v>128.8</v>
      </c>
      <c r="E10" s="8" t="n">
        <v>140.3</v>
      </c>
    </row>
    <row r="11" spans="1:5">
      <c r="A11" s="4" t="s">
        <v>77</v>
      </c>
      <c r="B11" s="8" t="n">
        <v>82.09999999999999</v>
      </c>
      <c r="C11" s="8" t="n">
        <v>79.40000000000001</v>
      </c>
      <c r="D11" s="8" t="n">
        <v>252.1</v>
      </c>
      <c r="E11" s="8" t="n">
        <v>250.8</v>
      </c>
    </row>
    <row r="12" spans="1:5">
      <c r="A12" s="4" t="s">
        <v>78</v>
      </c>
      <c r="B12" s="5" t="n">
        <v>59</v>
      </c>
      <c r="C12" s="8" t="n">
        <v>55.2</v>
      </c>
      <c r="D12" s="8" t="n">
        <v>174.3</v>
      </c>
      <c r="E12" s="8" t="n">
        <v>162.8</v>
      </c>
    </row>
    <row r="13" spans="1:5">
      <c r="A13" s="4" t="s">
        <v>79</v>
      </c>
      <c r="B13" s="8" t="n">
        <v>12.6</v>
      </c>
      <c r="C13" s="8" t="n">
        <v>12.7</v>
      </c>
      <c r="D13" s="8" t="n">
        <v>40.1</v>
      </c>
      <c r="E13" s="8" t="n">
        <v>42.9</v>
      </c>
    </row>
    <row r="14" spans="1:5">
      <c r="A14" s="4" t="s">
        <v>80</v>
      </c>
      <c r="B14" s="8" t="n">
        <v>221.7</v>
      </c>
      <c r="C14" s="8" t="n">
        <v>227.3</v>
      </c>
      <c r="D14" s="8" t="n">
        <v>769.3</v>
      </c>
      <c r="E14" s="8" t="n">
        <v>771.4</v>
      </c>
    </row>
    <row r="15" spans="1:5">
      <c r="A15" s="4" t="s">
        <v>81</v>
      </c>
      <c r="B15" s="5" t="n">
        <v>58</v>
      </c>
      <c r="C15" s="5" t="n">
        <v>64</v>
      </c>
      <c r="D15" s="8" t="n">
        <v>221.1</v>
      </c>
      <c r="E15" s="8" t="n">
        <v>222.9</v>
      </c>
    </row>
    <row r="16" spans="1:5">
      <c r="A16" s="4" t="s">
        <v>82</v>
      </c>
      <c r="B16" s="8" t="n">
        <v>8.199999999999999</v>
      </c>
      <c r="C16" s="8" t="n">
        <v>6.7</v>
      </c>
      <c r="D16" s="8" t="n">
        <v>23.1</v>
      </c>
      <c r="E16" s="8" t="n">
        <v>20.1</v>
      </c>
    </row>
    <row r="17" spans="1:5">
      <c r="A17" s="4" t="s">
        <v>83</v>
      </c>
      <c r="B17" s="8" t="n">
        <v>18.3</v>
      </c>
      <c r="C17" s="8" t="n">
        <v>17.2</v>
      </c>
      <c r="D17" s="8" t="n">
        <v>53.5</v>
      </c>
      <c r="E17" s="8" t="n">
        <v>52.2</v>
      </c>
    </row>
    <row r="18" spans="1:5">
      <c r="A18" s="4" t="s">
        <v>84</v>
      </c>
      <c r="B18" s="8" t="n">
        <v>47.9</v>
      </c>
      <c r="C18" s="8" t="n">
        <v>53.5</v>
      </c>
      <c r="D18" s="8" t="n">
        <v>190.7</v>
      </c>
      <c r="E18" s="8" t="n">
        <v>190.8</v>
      </c>
    </row>
    <row r="19" spans="1:5">
      <c r="A19" s="4" t="s">
        <v>85</v>
      </c>
      <c r="B19" s="8" t="n">
        <v>17.1</v>
      </c>
      <c r="C19" s="8" t="n">
        <v>18.6</v>
      </c>
      <c r="D19" s="8" t="n">
        <v>68.5</v>
      </c>
      <c r="E19" s="8" t="n">
        <v>68.5</v>
      </c>
    </row>
    <row r="20" spans="1:5">
      <c r="A20" s="4" t="s">
        <v>86</v>
      </c>
      <c r="B20" s="7" t="n">
        <v>30.8</v>
      </c>
      <c r="C20" s="7" t="n">
        <v>34.9</v>
      </c>
      <c r="D20" s="7" t="n">
        <v>122.2</v>
      </c>
      <c r="E20" s="7" t="n">
        <v>1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122.2</v>
      </c>
      <c r="C4" s="7" t="n">
        <v>122.3</v>
      </c>
    </row>
    <row r="5" spans="1:3">
      <c r="A5" s="3" t="s">
        <v>90</v>
      </c>
    </row>
    <row r="6" spans="1:3">
      <c r="A6" s="4" t="s">
        <v>78</v>
      </c>
      <c r="B6" s="8" t="n">
        <v>174.3</v>
      </c>
      <c r="C6" s="8" t="n">
        <v>162.8</v>
      </c>
    </row>
    <row r="7" spans="1:3">
      <c r="A7" s="4" t="s">
        <v>91</v>
      </c>
      <c r="B7" s="5" t="n">
        <v>72</v>
      </c>
      <c r="C7" s="8" t="n">
        <v>63.4</v>
      </c>
    </row>
    <row r="8" spans="1:3">
      <c r="A8" s="4" t="s">
        <v>92</v>
      </c>
      <c r="B8" s="8" t="n">
        <v>2.6</v>
      </c>
      <c r="C8" s="8" t="n">
        <v>3.1</v>
      </c>
    </row>
    <row r="9" spans="1:3">
      <c r="A9" s="4" t="s">
        <v>93</v>
      </c>
      <c r="B9" s="5" t="n">
        <v>4</v>
      </c>
      <c r="C9" s="8" t="n">
        <v>4.8</v>
      </c>
    </row>
    <row r="10" spans="1:3">
      <c r="A10" s="4" t="s">
        <v>94</v>
      </c>
      <c r="B10" s="8" t="n">
        <v>-3.3</v>
      </c>
      <c r="C10" s="8" t="n">
        <v>2.1</v>
      </c>
    </row>
    <row r="11" spans="1:3">
      <c r="A11" s="3" t="s">
        <v>95</v>
      </c>
    </row>
    <row r="12" spans="1:3">
      <c r="A12" s="4" t="s">
        <v>96</v>
      </c>
      <c r="B12" s="5" t="n">
        <v>90</v>
      </c>
      <c r="C12" s="8" t="n">
        <v>56.4</v>
      </c>
    </row>
    <row r="13" spans="1:3">
      <c r="A13" s="4" t="s">
        <v>28</v>
      </c>
      <c r="B13" s="8" t="n">
        <v>-1.4</v>
      </c>
      <c r="C13" s="8" t="n">
        <v>-1.1</v>
      </c>
    </row>
    <row r="14" spans="1:3">
      <c r="A14" s="4" t="s">
        <v>97</v>
      </c>
      <c r="B14" s="5" t="n">
        <v>0</v>
      </c>
      <c r="C14" s="8" t="n">
        <v>-30.8</v>
      </c>
    </row>
    <row r="15" spans="1:3">
      <c r="A15" s="4" t="s">
        <v>30</v>
      </c>
      <c r="B15" s="8" t="n">
        <v>-5.8</v>
      </c>
      <c r="C15" s="8" t="n">
        <v>-6.1</v>
      </c>
    </row>
    <row r="16" spans="1:3">
      <c r="A16" s="4" t="s">
        <v>98</v>
      </c>
      <c r="B16" s="5" t="n">
        <v>-79</v>
      </c>
      <c r="C16" s="8" t="n">
        <v>-32.6</v>
      </c>
    </row>
    <row r="17" spans="1:3">
      <c r="A17" s="4" t="s">
        <v>46</v>
      </c>
      <c r="B17" s="8" t="n">
        <v>-1.8</v>
      </c>
      <c r="C17" s="8" t="n">
        <v>5.4</v>
      </c>
    </row>
    <row r="18" spans="1:3">
      <c r="A18" s="4" t="s">
        <v>99</v>
      </c>
      <c r="B18" s="5" t="n">
        <v>0</v>
      </c>
      <c r="C18" s="5" t="n">
        <v>-15</v>
      </c>
    </row>
    <row r="19" spans="1:3">
      <c r="A19" s="4" t="s">
        <v>100</v>
      </c>
      <c r="B19" s="8" t="n">
        <v>-26.3</v>
      </c>
      <c r="C19" s="8" t="n">
        <v>-34.9</v>
      </c>
    </row>
    <row r="20" spans="1:3">
      <c r="A20" s="4" t="s">
        <v>101</v>
      </c>
      <c r="B20" s="8" t="n">
        <v>-9.300000000000001</v>
      </c>
      <c r="C20" s="5" t="n">
        <v>-4</v>
      </c>
    </row>
    <row r="21" spans="1:3">
      <c r="A21" s="4" t="s">
        <v>102</v>
      </c>
      <c r="B21" s="8" t="n">
        <v>338.2</v>
      </c>
      <c r="C21" s="8" t="n">
        <v>295.8</v>
      </c>
    </row>
    <row r="22" spans="1:3">
      <c r="A22" s="3" t="s">
        <v>103</v>
      </c>
    </row>
    <row r="23" spans="1:3">
      <c r="A23" s="4" t="s">
        <v>104</v>
      </c>
      <c r="B23" s="8" t="n">
        <v>99.2</v>
      </c>
      <c r="C23" s="5" t="n">
        <v>0</v>
      </c>
    </row>
    <row r="24" spans="1:3">
      <c r="A24" s="4" t="s">
        <v>105</v>
      </c>
      <c r="B24" s="8" t="n">
        <v>44.6</v>
      </c>
      <c r="C24" s="8" t="n">
        <v>29.5</v>
      </c>
    </row>
    <row r="25" spans="1:3">
      <c r="A25" s="3" t="s">
        <v>106</v>
      </c>
    </row>
    <row r="26" spans="1:3">
      <c r="A26" s="4" t="s">
        <v>107</v>
      </c>
      <c r="B26" s="8" t="n">
        <v>-92.5</v>
      </c>
      <c r="C26" s="5" t="n">
        <v>-87</v>
      </c>
    </row>
    <row r="27" spans="1:3">
      <c r="A27" s="4" t="s">
        <v>108</v>
      </c>
      <c r="B27" s="5" t="n">
        <v>0</v>
      </c>
      <c r="C27" s="5" t="n">
        <v>-13</v>
      </c>
    </row>
    <row r="28" spans="1:3">
      <c r="A28" s="4" t="s">
        <v>109</v>
      </c>
      <c r="B28" s="8" t="n">
        <v>17.3</v>
      </c>
      <c r="C28" s="8" t="n">
        <v>116.7</v>
      </c>
    </row>
    <row r="29" spans="1:3">
      <c r="A29" s="4" t="s">
        <v>110</v>
      </c>
      <c r="B29" s="8" t="n">
        <v>68.59999999999999</v>
      </c>
      <c r="C29" s="8" t="n">
        <v>46.2</v>
      </c>
    </row>
    <row r="30" spans="1:3">
      <c r="A30" s="3" t="s">
        <v>111</v>
      </c>
    </row>
    <row r="31" spans="1:3">
      <c r="A31" s="4" t="s">
        <v>112</v>
      </c>
      <c r="B31" s="8" t="n">
        <v>2.8</v>
      </c>
      <c r="C31" s="5" t="n">
        <v>0</v>
      </c>
    </row>
    <row r="32" spans="1:3">
      <c r="A32" s="3" t="s">
        <v>106</v>
      </c>
    </row>
    <row r="33" spans="1:3">
      <c r="A33" s="4" t="s">
        <v>113</v>
      </c>
      <c r="B33" s="8" t="n">
        <v>-411.7</v>
      </c>
      <c r="C33" s="8" t="n">
        <v>-344.7</v>
      </c>
    </row>
    <row r="34" spans="1:3">
      <c r="A34" s="4" t="s">
        <v>114</v>
      </c>
      <c r="B34" s="8" t="n">
        <v>-2.4</v>
      </c>
      <c r="C34" s="5" t="n">
        <v>0</v>
      </c>
    </row>
    <row r="35" spans="1:3">
      <c r="A35" s="4" t="s">
        <v>115</v>
      </c>
      <c r="B35" s="8" t="n">
        <v>0.9</v>
      </c>
      <c r="C35" s="8" t="n">
        <v>2.5</v>
      </c>
    </row>
    <row r="36" spans="1:3">
      <c r="A36" s="4" t="s">
        <v>116</v>
      </c>
      <c r="B36" s="8" t="n">
        <v>-410.4</v>
      </c>
      <c r="C36" s="8" t="n">
        <v>-342.2</v>
      </c>
    </row>
    <row r="37" spans="1:3">
      <c r="A37" s="4" t="s">
        <v>117</v>
      </c>
      <c r="B37" s="8" t="n">
        <v>-3.6</v>
      </c>
      <c r="C37" s="8" t="n">
        <v>-0.2</v>
      </c>
    </row>
    <row r="38" spans="1:3">
      <c r="A38" s="4" t="s">
        <v>118</v>
      </c>
      <c r="B38" s="8" t="n">
        <v>9.4</v>
      </c>
      <c r="C38" s="8" t="n">
        <v>6.2</v>
      </c>
    </row>
    <row r="39" spans="1:3">
      <c r="A39" s="4" t="s">
        <v>119</v>
      </c>
      <c r="B39" s="7" t="n">
        <v>5.8</v>
      </c>
      <c r="C39" s="9"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2:22Z</dcterms:created>
  <dcterms:modified xmlns:dcterms="http://purl.org/dc/terms/" xmlns:xsi="http://www.w3.org/2001/XMLSchema-instance" xsi:type="dcterms:W3CDTF">2017-11-09T17:22:22Z</dcterms:modified>
</cp:coreProperties>
</file>